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Stockholders' Equity" sheetId="12" state="visible" r:id="rId12"/>
    <sheet xmlns:r="http://schemas.openxmlformats.org/officeDocument/2006/relationships" name="Revolving Credit Facility - Di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Employee Benefit Plan - Discont" sheetId="17" state="visible" r:id="rId17"/>
    <sheet xmlns:r="http://schemas.openxmlformats.org/officeDocument/2006/relationships" name="Geographic Information - Discon" sheetId="18" state="visible" r:id="rId18"/>
    <sheet xmlns:r="http://schemas.openxmlformats.org/officeDocument/2006/relationships" name="Guarantees - Discontinued Oper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s (Tables" sheetId="22" state="visible" r:id="rId22"/>
    <sheet xmlns:r="http://schemas.openxmlformats.org/officeDocument/2006/relationships" name="Property and Equipment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mmitments (Tables)" sheetId="26" state="visible" r:id="rId26"/>
    <sheet xmlns:r="http://schemas.openxmlformats.org/officeDocument/2006/relationships" name="Geographic Information - Disc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Going Concern - N" sheetId="35" state="visible" r:id="rId35"/>
    <sheet xmlns:r="http://schemas.openxmlformats.org/officeDocument/2006/relationships" name="Discontinued Operations - Narra" sheetId="36" state="visible" r:id="rId36"/>
    <sheet xmlns:r="http://schemas.openxmlformats.org/officeDocument/2006/relationships" name="Discontinued Operations - Summa" sheetId="37" state="visible" r:id="rId37"/>
    <sheet xmlns:r="http://schemas.openxmlformats.org/officeDocument/2006/relationships" name="Discontinued Operations - Sum38" sheetId="38" state="visible" r:id="rId38"/>
    <sheet xmlns:r="http://schemas.openxmlformats.org/officeDocument/2006/relationships" name="Discontinued Operations - Sum39" sheetId="39" state="visible" r:id="rId39"/>
    <sheet xmlns:r="http://schemas.openxmlformats.org/officeDocument/2006/relationships" name="Property and Equipment (Details" sheetId="40" state="visible" r:id="rId40"/>
    <sheet xmlns:r="http://schemas.openxmlformats.org/officeDocument/2006/relationships" name="Stockholders' Equity (Details)"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Revolving Credit Facility - D44" sheetId="44" state="visible" r:id="rId44"/>
    <sheet xmlns:r="http://schemas.openxmlformats.org/officeDocument/2006/relationships" name="Income Taxes (Details)" sheetId="45" state="visible" r:id="rId45"/>
    <sheet xmlns:r="http://schemas.openxmlformats.org/officeDocument/2006/relationships" name="Commitments (Details)" sheetId="46" state="visible" r:id="rId46"/>
    <sheet xmlns:r="http://schemas.openxmlformats.org/officeDocument/2006/relationships" name="Contingencies - Narrative (Deta" sheetId="47" state="visible" r:id="rId47"/>
    <sheet xmlns:r="http://schemas.openxmlformats.org/officeDocument/2006/relationships" name="Geographic Information - Disc48" sheetId="48" state="visible" r:id="rId48"/>
    <sheet xmlns:r="http://schemas.openxmlformats.org/officeDocument/2006/relationships" name="Guarantees - Discontinued Ope49" sheetId="49" state="visible" r:id="rId49"/>
  </sheets>
  <definedNames/>
  <calcPr calcId="124519" fullCalcOnLoad="1"/>
</workbook>
</file>

<file path=xl/sharedStrings.xml><?xml version="1.0" encoding="utf-8"?>
<sst xmlns="http://schemas.openxmlformats.org/spreadsheetml/2006/main" uniqueCount="621">
  <si>
    <t>Document and Entity Information - USD ($) $ in Millions</t>
  </si>
  <si>
    <t>12 Months Ended</t>
  </si>
  <si>
    <t>Dec. 31, 2016</t>
  </si>
  <si>
    <t>Mar. 10, 2017</t>
  </si>
  <si>
    <t>Jun. 30, 2016</t>
  </si>
  <si>
    <t>Document and Entity Information [Abstract]</t>
  </si>
  <si>
    <t>Entity Registrant Name</t>
  </si>
  <si>
    <t>P10 Industries,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Prepaid expenses and other</t>
  </si>
  <si>
    <t>Current assets of discontinued operations</t>
  </si>
  <si>
    <t>Total current assets</t>
  </si>
  <si>
    <t>Property and equipment, net</t>
  </si>
  <si>
    <t>Deposits and other</t>
  </si>
  <si>
    <t>Non-current assets of discontinued operations</t>
  </si>
  <si>
    <t>Total assets</t>
  </si>
  <si>
    <t>Current liabilities:</t>
  </si>
  <si>
    <t>Accounts payable</t>
  </si>
  <si>
    <t>Accrued expenses</t>
  </si>
  <si>
    <t>Current liabilities of discontinued operations</t>
  </si>
  <si>
    <t>Total current liabilities</t>
  </si>
  <si>
    <t>Non-current liabilities of discontinued operations</t>
  </si>
  <si>
    <t>Commitments and contingencies</t>
  </si>
  <si>
    <t xml:space="preserve"> </t>
  </si>
  <si>
    <t>Stockholders' equity</t>
  </si>
  <si>
    <t>Preferred stock - $0.001 par value; 2,000 shares authorized</t>
  </si>
  <si>
    <t>Common stock - $0.001 par value; 40,000 shares authorized; 23,474 and 23,171 issued and 23,297 and 23,109 outstanding at December 31, 2016 and 2015, respectively</t>
  </si>
  <si>
    <t>Treasury stock</t>
  </si>
  <si>
    <t>Additional paid-in capital</t>
  </si>
  <si>
    <t>Accumulated deficit</t>
  </si>
  <si>
    <t>Other accumulated comprehensive income</t>
  </si>
  <si>
    <t>Total stockholders' equity</t>
  </si>
  <si>
    <t>Total liabilities and stockholders' equity</t>
  </si>
  <si>
    <t>Consolidated Balance Sheets (Parenthetical) - $ / shares</t>
  </si>
  <si>
    <t>Stockholders' equity:</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Consolidated Statement of Operations and Comprehensive Loss - USD ($) shares in Thousands, $ in Thousands</t>
  </si>
  <si>
    <t>Income Statement [Abstract]</t>
  </si>
  <si>
    <t>Revenue</t>
  </si>
  <si>
    <t>Cost of goods sold</t>
  </si>
  <si>
    <t>Gross profit</t>
  </si>
  <si>
    <t>Operating expenses:</t>
  </si>
  <si>
    <t>Research and development</t>
  </si>
  <si>
    <t>Selling and marketing</t>
  </si>
  <si>
    <t>General and administrative</t>
  </si>
  <si>
    <t>Total operating expenses</t>
  </si>
  <si>
    <t>Loss from operations</t>
  </si>
  <si>
    <t>Interest expense</t>
  </si>
  <si>
    <t>Other expense, net</t>
  </si>
  <si>
    <t>Loss before income taxes</t>
  </si>
  <si>
    <t>Income tax expense</t>
  </si>
  <si>
    <t>Loss from continuing operations</t>
  </si>
  <si>
    <t>Loss from discontinued operations</t>
  </si>
  <si>
    <t>Loss on sale of discontinued operations</t>
  </si>
  <si>
    <t>Net loss from discontinued operations</t>
  </si>
  <si>
    <t>Net Loss</t>
  </si>
  <si>
    <t>Net Loss per share from continuing operations, basic and diluted (in dollars per share)</t>
  </si>
  <si>
    <t>Net Loss per share from discontinued operations, basic and diluted (in dollars per share)</t>
  </si>
  <si>
    <t>Shares used in computing net loss per share, basic and diluted (in shares)</t>
  </si>
  <si>
    <t>Comprehensive loss:</t>
  </si>
  <si>
    <t>Translation loss on subsidiaries denominated in foreign currencies</t>
  </si>
  <si>
    <t>Comprehensive loss</t>
  </si>
  <si>
    <t>Consolidated Statement of Stockholders' Equity - USD ($) shares in Thousands, $ in Thousands</t>
  </si>
  <si>
    <t>Total</t>
  </si>
  <si>
    <t>Common Stock</t>
  </si>
  <si>
    <t>Treasury Stock</t>
  </si>
  <si>
    <t>Additional Paid-In Capital</t>
  </si>
  <si>
    <t>Accumulated Deficit</t>
  </si>
  <si>
    <t>Other Accumulated Comprehen- sive Income (Loss)</t>
  </si>
  <si>
    <t>Balance at Dec. 31, 2014</t>
  </si>
  <si>
    <t>Balance (in shares) at Dec. 31, 2014</t>
  </si>
  <si>
    <t>Increase (Decrease) in Stockholders' Equity</t>
  </si>
  <si>
    <t>Release of Restricted Stock</t>
  </si>
  <si>
    <t>Release of Restricted Stock (in shares)</t>
  </si>
  <si>
    <t>Shares held in treasury</t>
  </si>
  <si>
    <t>Shares held in treasury (in shares)</t>
  </si>
  <si>
    <t>Net translation loss on foreign subsidiaries</t>
  </si>
  <si>
    <t>Stock-based compensation</t>
  </si>
  <si>
    <t>Balance at Dec. 31, 2015</t>
  </si>
  <si>
    <t>Balance (in shares) at Dec. 31, 2015</t>
  </si>
  <si>
    <t>Balance at Dec. 31, 2016</t>
  </si>
  <si>
    <t>Balance (in shares) at Dec. 31, 2016</t>
  </si>
  <si>
    <t>Consolidated Statements of Cash Flows - USD ($) $ in Thousands</t>
  </si>
  <si>
    <t>Operating activities</t>
  </si>
  <si>
    <t>Adjustment for net loss from discontinued operations (including loss on disposal of $6,597)</t>
  </si>
  <si>
    <t>Net loss from continuing operations</t>
  </si>
  <si>
    <t>Adjustments to reconcile net loss to cash used in operating activities:</t>
  </si>
  <si>
    <t>Depreciation expense</t>
  </si>
  <si>
    <t>Changes in operating assets and liabilities:</t>
  </si>
  <si>
    <t>Accounts receivable</t>
  </si>
  <si>
    <t>Prepaid expenses and other assets</t>
  </si>
  <si>
    <t>Net cash used in operating activities in continuing operations</t>
  </si>
  <si>
    <t>Net cash used in operating activities from discontinued operations</t>
  </si>
  <si>
    <t>Net cash used in operating activities</t>
  </si>
  <si>
    <t>Investing activities</t>
  </si>
  <si>
    <t>Purchases of property and equipment</t>
  </si>
  <si>
    <t>Net cash used in investing activities from continuing operations</t>
  </si>
  <si>
    <t>Net cash used in investing activities from discontinued operations</t>
  </si>
  <si>
    <t>Net cash used in investing activities</t>
  </si>
  <si>
    <t>Financing activities</t>
  </si>
  <si>
    <t>Taxes paid related to the net share settlement of equity awards</t>
  </si>
  <si>
    <t>Net cash used in financing activities from continuing operations</t>
  </si>
  <si>
    <t>Net cash provided by (used in) financing activities</t>
  </si>
  <si>
    <t>Effects of exchange rates on cash</t>
  </si>
  <si>
    <t>Change in cash and cash equivalents</t>
  </si>
  <si>
    <t>Cash and cash equivalents, beginning of period</t>
  </si>
  <si>
    <t>Cash and cash equivalents, end of period</t>
  </si>
  <si>
    <t>Supplemental Cash Flow Information:</t>
  </si>
  <si>
    <t>Interest Paid</t>
  </si>
  <si>
    <t>Income Tax Paid</t>
  </si>
  <si>
    <t>Consolidated Statements of Cash Flows (Parenthetical) - USD ($) $ in Thousands</t>
  </si>
  <si>
    <t>Nov. 19, 2016</t>
  </si>
  <si>
    <t>Nov. 18, 2016</t>
  </si>
  <si>
    <t>Statement of Cash Flows [Abstract]</t>
  </si>
  <si>
    <t>Summary of Significant Accounting Policies</t>
  </si>
  <si>
    <t>Accounting Policies [Abstract]</t>
  </si>
  <si>
    <t>Summary of Significant Accounting Policies Description of Business As of November 19, 2016, P10 Industries, Inc., formerly Active Power Inc. (collectively, “we”, “us”, “P10 Industries” or “Company”), became a non-operating public shell company. Our assets primarily consist of cash, certain retained intellectual property assets and our net operating losses and other tax benefits. We were founded as a Texas corporation in 1992 and reincorporated in Delaware in 2000. Our headquarters is in Austin, Texas. Prior to November 19, 2016, we designed, manufactured, sold, and serviced flywheel-based uninterruptible power supply (“UPS”) products that use kinetic energy to provide short-term power as a cleaner alternative to conventional electro-chemical battery-based energy storage. We also designed, manufactured, sold, and serviced modular infrastructure solutions (“MIS”) that integrate critical power components into a pre-packaged, purpose-built enclosure that may include our UPS products as a component. Our products and solutions were based on our patented flywheel and power electronics technology and were designed to ensure continuity for data centers and other mission critical operations in the event of power disturbances. On September 29, 2016, we entered into an Asset Purchase Agreement with Langley Holdings plc, a United Kingdom public limited company, and Piller USA, Inc., a Delaware corporation and a wholly owned subsidiary of Langley, which changed its name to Piller Power Systems, Inc. prior to closing. We refer to Langley and its subsidiaries, collectively, as "Langley". The agreement provided, among other things, that Langley would purchase from us substantially all of our assets and operations for a nominal purchase price plus the assumption of all of our indebtedness, including bank debt, liabilities and customer, employee and purchase commitments going forward. The sale of substantially all of our assets was approved by holders of a majority of our outstanding shares of common stock at a special meeting of our stockholders held on November 16, 2016. On November 19, 2016, we completed the sale of substantially all of our assets and operations to Langley. Pursuant to the terms of the purchase agreement, after the closing of the disposition of our assets, we retained approximately $1.6 million in cash, which equaled the amount by which the value of the acquired assets exceeded the assumed liabilities on our balance sheet by more than $5 .0 million at closing. We also retained our net operating losses and other tax benefits and certain intellectual property rights related to our patents that are not related to the purchased assets. Following the asset sale, we changed our name from Active Power, Inc. to P10 Industries, Inc. The accompanying consolidated financial statements have been prepared in accordance with accounting principles generally accepted in the United States of America (“US GAAP”) and include the accounts of the Company and its consolidated subsidiaries. All intercompany transactions and balances have been eliminated upo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Changes in the estimates or assumptions used by management could have a material impact upon reported amounts and our results of operations. Revenue Recognition - Discontinued Operations We have recognized revenue when four criteria are met: (i) persuasive evidence that an arrangement exists; (ii) delivery has occurred or services have been rendered; (iii) the sales price is fixed or determinable; and (iv) collectability is reasonably assured. In general, we have recognized revenue when revenue-generating transactions fall into one of the following categories of revenue recognition: • We recognized product revenue at the time of shipment for a significant portion of all products sold directly to customers and through distributors because title and risk of loss pass on delivery to the common carrier. Our customers and distributors did not have the right to return products. We may have entered into bill-and-hold arrangements and when this occurred delivery may not be present, but other criteria were reviewed to determine proper timing of revenue recognition. • Unless performed under a maintenance contract, we recognized installation, service and maintenance revenue at the time the service is performed. • We recognized revenue associated with maintenance agreements over the life of the contracts using the straight-line method, which approximates the expected timing in which applicable services are performed. Amounts collected in advance of revenue recognition were recorded as a current liability in the deferred revenue line of the consolidated balance sheet or long-term liability based on the time from the balance sheet date to the future date of revenue recognition. • We recognized revenue on certain rental programs over the life of the rental agreement using the straight-line method. Amounts collected in advance of revenue recognition were recorded as a current or long-term liability based on the time from the balance sheet date to the future date of revenue recognition. When collectability was not reasonably assured, we deferred revenue and recognized revenue as payments were received. Multiple element arrangements (“MEAs”) are arrangements to sell products to customers that frequently include multiple deliverables. Our most significant MEAs included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When arrangements included multiple elements, we allocated revenue to each element based on the relative selling price and recognized revenue when the elements had standalone value and the four criteria for revenue recognition had been met. We establish the selling price of each element based on Vendor Specific Objective Evidence (“VSOE”) if available, Third Party Evidence (“TPE”) if VSOE is not available, or best estimate of selling price (“BESP”) if neither VSOE nor TPE is available. We generally determined selling price based on amounts charged separately for the delivered and undelivered elements to similar customers in standalone sales of the specific elements. When arrangements include a maintenance agreement, we recognized revenue related to the maintenance agreement at the relative selling price on a straight-line basis over the life of the agreement. Any taxes imposed by governmental authorities on our revenue-producing transactions with customers are shown in our consolidated statements of operations on a net-basis; that is, excluded from our reported revenues. Shipping and Handling Costs - Discontinued Operations We classified shipping and handling costs related to product sales as cost of revenue, and any payments from customers for shipping and handling were categorized in revenue. We classified shipping and handling costs associated with receiving production inventory as cost of product revenue. Any materials received or shipped which were related to our engineering, sales, marketing and administrative functions were classified as operating expenses. Cash and Cash Equivalents Investments with a contractual maturity of three months or less when purchased are classified as cash equivalents. Fair Value of Financial Instruments - Discontinued Operations We measure fair value based on an exit price, representing the amount that we would receive to sell an asset or pay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Quoted prices in active markets for identical assets or liabilities. 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Level 3—One or more significant inputs that are unobservable and supported by little or no market data. Highest priority is given for Level 1 input and lower propriety to Level 3 inputs. A financial instruments level is based on the lowest level of any input that is significant to the fair value measurement. No changes were made to our methodology. 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of Level 1 assets was $0 and $3.1 million as of December 31, 2016 and 2015 , respectively. For cash and cash equivalents, accounts receivable, accounts payable and our revolving line of credit, the carrying amount approximates fair value because of the relative short maturity of those instruments. Allowance for Doubtful Accounts - Discontinued Operations We estimated an allowance for doubtful accounts based on factors related to the credit risk of each customer. Historically, credit losses were minimal, primarily because the majority of our revenues were generated from large customers, such as Caterpillar, Inc. (“Caterpillar”) and Hewlett Packard Enterprise (“HPE”). We performed credit evaluations of new customers and when necessary we required deposits, prepayments or use of bank instruments such as trade letters of credit to mitigate our credit risk. We wrote off uncollectible trade receivables, and recorded any recoveries of previous write offs against the allowance. Our standard payment terms were net 30 days; however, we could have agreements with certain larger customers and certain distributors that allow for more extended terms at or above net 60 days. The following table summarizes the annual changes in our allowance for doubtful accounts (in thousands): Balance at December 31, 2014 $ 212 Change in provision credited to expense, net (142 ) Write-off of uncollectible accounts, net of recoveries — Balance at December 31, 2015 $ 70 Change in provision credited to expense, net (36 ) Purchased by Langley (34 ) Balance at December 31, 2016 $ — Inventories, net - Discontinued Operations Inventories are stated at the lower of cost or market, using the first-in-first-out method, and consist of the following at December 31 (in thousands, net of allowances of $0 and $0.8 million in 2016 and 2015, respectively): 2016 2015 Raw materials $ — $ 4,748 Work in progress — 1,425 Finished goods — 293 Net Inventory of Discontinued Operations $ — $ 6,466 All inventory was sold to Langley on November 19, 2016. Property and Equipment - Discontinued Operations Property and equipment is stated at cost and was depreciated using the straight-line method over the estimated useful lives of the assets, as follows (in years): Equipment 2 - 10 Demonstration units 3 - 5 Computers and purchased software 2 - 3 Furnitures and fixtures 2 - 5 Leasehold improvements were depreciated over the shorter of the life of the improvement or the remainder of the property lease term, including renewal options, generally three to five years. Repairs and maintenance was expensed as incurred. All leasehold improvements were transferred to Langley or have been abandoned. Long-Lived Assets - Discontinued Operations Long-lived assets held and used by us were reviewed for impairment whenever events or changes in circumstances indicated that their net book value may not be recoverable. When such factors and circumstances exist, we compared the projected undiscounted future cash flows associated with the related asset or group of assets over their estimated useful lives against their respective carrying amounts. Impairment, if any, was based on the excess of the carrying amount over the fair value of those assets and was recorded in the period in which the determination was made. Accrued Expenses Accrued expenses from our discontinued operations consist of the following at December 31 (in thousands): 2016 2015 Compensation, severance and benefits $ — $ 727 Management incentive bonus — 1,041 Warranty liability — 531 Taxes, other than income — 497 Professional fees — 441 Other — 869 Total Accrued Liabilities of Discontinued Operations $ — $ 4,106 Accrued expenses from our continuing operations consist of the following at December 31 (in thousands): 2016 2015 Compensation, severance and benefits $ 2 $ — Management incentive bonus 241 241 Taxes, other than income 10 21 Provision for lease settlement 1,203 — Other 183 126 Total Accrued Liabilities of Continued Operations $ 1,639 $ 388 On November 19, 2016, Langley assumed approximately $0.5 million, $0.4 million, $0.2 million, $0.1 million and $0.3 million of our accrued compensation, severance and benefits, accrued warranty, accrued taxes, accrued professional fees, and other accruals, respectively. Warranty Liability - Discontinued Operations Generally, the warranty period for our products was 12 months from the date of commissioning or 18 months from the date of shipment from us, whichever period is shorter. Occasionally, we provided longer warranty periods to certain customers. The warranty period for products sold to our primary OEM customer, Caterpillar, was 12 months from the date of shipment to the end-user, or up to 36 months from shipment from us, whichever period is shorter. This was dependent upon Caterpillar complying with our storage requirements for our products in order to preserve this warranty period beyond the standard 18 -month limit. We provided for the estimated cost of product warranties at the time revenue is recognized, and this accrual was included in accrued expenses and long-term liabilities on the accompanying consolidated balance sheet. Changes in our warranty liability are as follows (in thousands): Balance at December 31, 2014 $ 527 Warranty expense 580 Payments (535 ) Balance at December 31, 2015 $ 572 Warranty expense 210 Payments (397 ) Purchased by Langley (385 ) Balance at December 31, 2016 $ — 2016 2015 Warranty liability included in accrued expenses $ — $ 531 Long term warranty liability — 41 $ — $ 572 Both the current and long term warranty liabilities were assumed by Langley on November 19, 2016. Long-Term Liabilities - Discontinued Operations Long-term liabilities consist of the following at December 31 (in thousands): 2016 2015 Deferred revenue $ — $ 542 Warranty liability — 41 $ — $ 583 All long-term liabilities were assumed by Langley on November 19, 2016. Stock-Based Compensation Expense - Discontinued Operations We account for our stock-based compensation using the Black Scholes option valuation model. Stock-based compensation cost is estimated at the grant date based on the fair-value of the award and is recognized as expense ratably over the requisite service period of the award, generally four years. We develop our estimates of expected life and forfeitures based on historical data. We estimate stock price volatility based on historical volatilities. The risk-free rates are based on the U.S. Treasury yield in effect at the time of grant. Details of our stock-based compensation include the following (in thousands): 2016 2015 Stock-based compensation expense by caption: Cost of product revenue $ 126 $ 111 Cost of service and other revenue 187 73 Research and development 277 125 Selling and marketing 596 402 General and administrative 1,461 716 $ 2,647 $ 1,427 Stock-based compensation expense by type of award: Stock options $ 2,234 $ 1,366 Restricted stock awards 413 61 $ 2,647 $ 1,427 The sale of our business on November 19, 2016 generated the change in control provision of our stock compensation plans, which resulted in the accelerated vesting of all outstanding stock options and restricted stock units. This resulted in the accelerated expense recognition of all outstanding grants. Assumptions used in the Black-Scholes model for our stock plans are presented below: 2016 2015 Weighted average expected life in years 6.27 years 6.25 years Weighted average expected volatility 55 % 65 % Volatility Range 54%-55% 58%-71% Risk-free interest rate range 1.23%-2.01% 1.89%-1.95% Weighted average forfeiture rate 28.3 % 28.5 % Income Taxes We account for income taxes using the liability method of accounting for income taxes. Under the liability method, deferred taxes are determined based on the differences between the financial statement and tax basis of assets and liabilities using enacted tax rates in effect in the years in which the differences are expected to reverse. A valuation allowance is recorded to reduce the carrying amounts of deferred tax assets if it is more likely than not such assets will not be realized. Deferred income taxes reflect the net tax effects of temporary differences between the carrying amounts of assets and liabilities for financial reporting purposes and the amounts used for income tax purposes. We recognize the financial statement benefit of a tax position that does not meet the more-likely-than-not threshold only after expiration of the statute of limitations of the relevant tax authority sustains our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t December 31, 2016 and 2015 , we had no material unrecognized tax benefits. We recognize interest and penalties related to uncertain tax positions in income tax expense. As of December 31, 2016 and 2015 , we had no accrued or expensed interest or penalties related to uncertain tax positions. Segment Reporting We operated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Our CODM is the Chief Executive Officer, who evaluates our financial information and resources and assesses performance on a consolidated basis. Concentration of Credit Risk Financial instruments that potentially subject us to concentrations of credit risk consist of cash and cash equivalents, investments and accounts receivable. Our cash and cash equivalents and investments are placed with high credit quality financial institutions and issuers. From time to time, we may have amounts on deposit with financial institutions that are in excess of the federally insured limit. We have not experienced any losses on deposits of cash and cash equivalents. We performed credit evaluations of our customers’ financial condition prior to entering into commercial transactions. We generally required letters of credit or prepayments from higher-risk customers as deemed necessary to ensure collection. Our allowance for doubtful accounts was estimated based on factors related to the credit risk of each customer. Individual receivables were written off after they were deemed uncollectible. We also purchased several components from sole source or limited source suppliers. Advertising Costs We expensed advertising costs as incurred. These expenses were immaterial in 2016 and 2015 , respectively. Net Loss Per Share The following table sets forth the computation of basic and diluted net loss per share (in thousands, except per share data) for the years ended December 31: 2016 2015 Net loss from continuing operations $ (1,446 ) $ (1,325 ) Net loss from discontinued operations $ (14,420 ) $ (5,134 ) Basic and diluted: Weighted-average shares of common stock outstanding used in computing basic and diluted net loss per share 23,211 23,167 Basic and diluted net loss per share before discontinued operations $ (0.06 ) $ (0.06 ) Basic and diluted net loss per share after discontinued operations $ (0.62 ) $ (0.22 ) The calculation of diluted net loss per share excludes 1,206,000 , and 3,461,737 shares of common stock issuable upon exercise of employee stock options as of December 31, 2016 and 2015 , respectively, and 0 and 7,121 non-vested shares of restricted stock units issuable upon vesting as of December 31, 2016 and 2015 , respectively, because their inclusion in the calculation would be anti-dilutive. Recent Accounting Pronouncements In January 2017, the Financial Accounting Standards Board (the "FASB") issued Accounting Standards Update (“ASU”) No. 2017-01, ("ASU 2017-01"), Business Combinations (Topic 805): Clarifying the Definition of a Business, which provides a screen to determine when an asset acquired or group of assets acquired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For public entities, ASU 2017-01 is effective for interim and annual reporting periods in fiscal years beginning after December 15, 2017. For all other entities, the amendments are effective for fiscal years beginning after December 15, 2018, and interim periods within fiscal years beginning after December 15, 2018. We do not expect the adoption of this standard will have a material effect on our consolidated financial statements. In November 2016, the FASB issued ASU No. 2016-18, ("ASU 2016-18"), Statement of Cash Flows (Topic 230): Restricted Cash, which requires the statement of cash flows to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of-period and end-of-period balances on the statement of cash flows upon adoption of this standard. For public entities, ASU 2016-18 is effective for interim and annual reporting periods in fiscal years beginning after December 15, 2017, with early adoption permitted. For all other entities, the amendments are effective for fiscal years beginning after December 15, 2018, and interim periods within fiscal years beginning after December 15, 2018. We do not expect the adoption of this standard will have a material effect on our consolidated financial statements. In October 2016, FASB issued ASU No. 2016-16, ("ASU 2016-16"), Income Taxes (Topic 740): Intra-Entity Transfer of Assets Other than Inventory, which requires the recognition of the income tax consequences of an intra-entity transfer of an asset, other than inventory, when the transfer occurs. For public entities, ASU 2016-16 is effective for financial statements issued for annual periods beginning after December 15, 2018, and interim periods within those annual periods. For all other entities, the amendments are effective for fiscal years beginning after December 15, 2019, and interim periods within fiscal years beginning after December 15, 2019. We do not expect the adoption of this standard will have a material effect on our consolidated financial statements. In August 2016, the FASB ASU No. 2016-15, (“ASU 2016-15”), Statement of Cash Flows (Topic 230): Classification of Certain Cash Receipts and Cash Payments. This amendment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We are evaluating the new guidance to determine the impact that adopting this new accounting standard will have on our consolidated financial statements and footnote disclosures. ASU 2016-15 if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pplication is permitted, including adoption in an interim period. In March 2016, the FASB issued ASU No. 2016-09, (“ASU 2016-09”), C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November 2015, the FASB issued ASU No. 2015-17,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ASU 2015-17 is effective for financial statements issued for annual periods beginning after December 15, 2016, and interim periods within those annual periods. We do not expect the adoption of this standard will have a material effect on our consolidated financial statement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will have an impact to future filings and disclosures going forward. In May 2014, the FASB issued ASU No. 2014-09, (“ASU 2014-09”), Revenue from Contracts with Customers (Topic 606) .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fers the effective date of its new revenue recognition standard by one year. In March 2016, the FASB issued ASU 2016-08, Revenue from Contracts with Customers (Topic 606): Principal versus Agent Considerations (Reporting Revenue Gross versus Net), which is intended to improve the operability and understandability of the implementation guidance on principal versus agent considerations by amending certain existing illustrative examples and adding additional illustrative examples. In April 2016, the FASB issued ASU No. 2016-10, (“ASU 2016-10”) Revenue from Contracts with Customers (Topic 606): Identifying Performance Obligations and Licensing, which adds further guidance on identifying performance obligations and improves the operability and understanding of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The FASB also issued ASU 2016-12, Revenue from Contracts with Customers (Topic 606): Narr</t>
  </si>
  <si>
    <t>Going Concern</t>
  </si>
  <si>
    <t>Going Concern [Abstract]</t>
  </si>
  <si>
    <t>Going concern</t>
  </si>
  <si>
    <t>Going Concern Our accountants have expressed substantial doubt about our ability to continue as a going concern as a result of our history of net operating losses, and continuing obligations under our operating lease. Our ability to achieve and maintain profitability and positive cash flow is dependent upon our ability to successfully obtain financing to acquire profitable business operations and revenue that can generate cash flow to meet operating requirements. The outcome of these matters cannot be predicted at this time. These consolidated financial statements do not include any adjustments to the amounts and classifications of assets and liabilities that might be necessary should we be unable to continue our business. As reflected in the accompanying consolidated financial statements, we had a net loss of $15.9 million in 2016; and working capital of $5,000 ($5 thousand) and a stockholders’ equity of $0.2 million at December 31, 2016. Our ability to continue as a going concern is dependent on management's plans, which include the raising of capital through debt and/or equity financings. We will require additional funding during the next twelve months to finance and achieve strategic objectives. Additionally, we will need to continually generate revenues through our anticipated business operations in order to generate enough cash flow to fund our operations through 2017. We are also dependent on assigning its remaining operating lease on our former headquarter facility in Austin, Texas and being relieved from future lease obligation thereunder. We believe our current available cash, may be insufficient to meet our cash needs for the near future. There can be no assurance that any financing will be available in amounts or terms acceptable to us, if at all.</t>
  </si>
  <si>
    <t>Discontinued Operations</t>
  </si>
  <si>
    <t>Discontinued Operations and Disposal Groups [Abstract]</t>
  </si>
  <si>
    <t>Discontinued Operations On November 19, 2016, we completed the sale of substantially all of our assets and operations to Langley and recorded an approximately $6.6 million loss on the sale of the discontinued operations. Pursuant to the terms of the purchase agreement, after the closing of the disposition of our assets, we retained approximately $1.6 million in cash, which equaled the amount by which the value of the acquired assets exceeded the assumed liabilities on our balance sheet by more than $5.0 million at closing. We also retained our net operating losses and other tax benefits and certain intellectual property rights related to our patents that are not related to the purchased assets. The results of operations and the assets and liabilities for this sold business have been classified as “discontinued operations” in the consolidated balance sheet, the consolidated statements of operations and cash flows for the fiscal years presented. The loss from continuing operations presented in our financial statements for the period ending December 31, 2016 represent the costs of expenses of maintaining our corporate structure as a shell company subsequent to the November 19, 2016 sale. These costs include payroll costs for the two executives, legal costs, consulting costs to monetize our intellectual property and other general and administrative expenses. Certain items were reclassified as part of discontinued operations for comparative purposes. The below table presents the amounts by balance sheet classification related to our discontinued operations (in thousands): December 31, 2016 December 31, 2015 Assets Current assets: Restricted cash $ — $ 36 Accounts receivable, net — 8,849 Inventories, net — 6,466 Prepaid expenses and other — 792 Total current assets of discontinued operations — 16,143 Property and equipment, net — 1,912 Deposits and other — 105 Total assets of discontinued operations $ — $ 18,160 Liabilities Current liabilities: Accounts payable $ — $ 2,852 Accrued expenses — 4,106 Deferred revenue — 3,576 Revolving line of credit — 5,535 Total current liabilities of discontinued operations — 16,069 Long-term liabilities — 583 Total liabilities of discontinued operations $ — $ 16,652 The amounts in the statement of operations that are included in discontinued operations are summarized in the following table (in thousands): Period from January 1, 2016 to November 18, 2016 Year Ended December 31, 2015 Revenue $ 31,753 $ 57,421 Cost of goods sold 23,782 40,604 Gross profit 7,971 16,817 Operating expenses: Research and development 4,135 5,723 Selling and marketing 7,349 10,589 General and administrative 3,979 5,240 Total operating expenses 15,463 21,552 Loss on sale of discontinued operations (6,597 ) — Loss from operations from discontinued operations (14,089 ) (4,735 ) Interest expense, net (312 ) (375 ) Other income (expense), net (19 ) (24 ) Loss before income taxes (14,420 ) (5,134 ) Income tax expense — — Loss from discontinued operations $ (14,420 ) $ (5,134 ) The amounts in the statement of operations that are included in the loss on sale of discontinued operations are summarized in the following table (in thousands): As of November 18, 2016 Assets sold Accounts receivable, net $ 6,484 Inventories, net 6,933 Other current assets 376 Property and equipment, net 1,236 Deposits and other assets 90 15,119 Liabilities assumed Accounts payable 1,598 Accrued expenses 1,401 Deferred revenue 4,550 Line of credit 5,535 Other long term liabilities 359 13,443 Excess of assets over liabilities sold 1,676 Cash paid to complete sale 3,324 5,000 Provision for lease settlement 1,203 Write off of cumulative translation adjustment 211 Other costs to close the sale, net of shared expenses with Langley 183 Loss on sale of discontinued operations $ 6,597</t>
  </si>
  <si>
    <t>Property and Equipment</t>
  </si>
  <si>
    <t>Property, Plant and Equipment [Abstract]</t>
  </si>
  <si>
    <t>Property and Equipment Property and equipment included in our discontinued operations consists of the following at December 31 (in thousands): 2016 2015 Equipment $ — $ 9,040 Demonstration units — 1,657 Computers and purchased software — 2,579 Furnitures and fixtures — 367 Leasehold improvements — 7,362 Construction in progress — 192 — 21,197 Accumulated depreciation — (19,285 ) Net Property and Equipment of Discontinued Operations $ — $ 1,912 Property and equipment included in our continuing operations consists of the following at December 31 (in thousands): 2016 2015 Computers and purchased software $ 5 $ 3 5 3 Accumulated depreciation (1 ) (1 ) Net Property and Equipment of Continued Operations $ 4 $ 2 In 2016 , we reclassified $0.1 million of demonstration units into inventory. In 2015 , we reclassified $0.1 million of inventory into demonstration units.</t>
  </si>
  <si>
    <t>Stockholders' Equity</t>
  </si>
  <si>
    <t>Stockholders' Equity Note [Abstract]</t>
  </si>
  <si>
    <t>Stockholders’ Equity Common Stock Common stock reserved for future issuance at December 31, 2016 consisted of 5,631,781 shares of common stock reserved under our 2010 Stock Incentive Plan, of which 1,206,000 shares were subject to outstanding options and 4,425,781 shares were available for future grants of awards. On May 28, 2014, our stockholders approved an amendment to the Company’s Restated Certificate of Incorporation to increase the number of authorized shares of common stock from 30 million shares to 40 million shares. Stock Option Plans Since its inception, we have authorized 8,682,296 shares of common stock for issuance under our 2000 and 2010 Stock Incentive Plans, however, we are only issuing new shares of common stock under our 2010 Stock Incentive Plan. The 2000 Stock Incentive Plan has no remaining shares reserved for issuance. We grant options under these plans that vest over periods of up to four years. The term of each option is no more than ten years from the date of grant. Our policy is to issue new shares when required to issue shares upon option exercises. The sale of the business to Langley generated the change in control provisions of the stock incentive plans which resulted in the accelerated vesting of all outstanding stock options and restricted stock units. This resulted in the accelerated expense recognition of all outstanding grants. The total fair value of options vested in 2016 and 2015 was $3.4 million and $1.2 million , respectively. A summary of common stock option activity is as follows: Number of Shares Weighted- Average Exercise Price Weighted- Average Contractual Life (in years) Aggregate Intrinsic Value (whole dollars) Outstanding at December 31, 2015 3,461,737 $ 3.36 Granted 360,000 0.78 Exercised — — Canceled (2,615,737 ) 3.44 Outstanding at December 31, 2016 1,206,000 $ 2.44 7.66 $ — Vested and expected to vest at December 31, 2016 1,206,000 $ 2.44 7.66 $ — Exercisable at December 31, 2016 1,206,000 $ 2.44 7.66 $ — The weighted average grant date fair value per share of options granted during 2016 and 2015 was $0.42 and $1.25 , respectively. There were no options exercised during the year ended December 31, 2016 and 2015. As of December 31, 2016 , there was $0 of total unrecognized compensation cost, related to non-vested stock options. Restricted (non-vested) Shares In 2016, 2013 and 2012, we issued approximately 476,000 , 6,000 and 248,000 restricted shares, respectively, to our directors and employees. The restrictions lapse as the shares vest in equal quarterly installments over a four year period from the date of issuance. We recorded stock compensation expense related to restricted share units of $0.4 million in 2016 . A summary of our restricted, non-vested, shares is as follows: Number of Shares Weighted- Average Grant Date Fair Value Outstanding at December 31, 2015 7,165 $ 4.01 Granted 476,200 0.99 Vested (417,334 ) 1.04 Canceled (66,031 ) 0.99 Outstanding at December 31, 2016 — $ — As of December 31, 2016 , there was $0 of total unrecognized compensation cost related to restricted shares. The total fair value of restricted share units that vested in 2016 and 2015 was $0.7 million and $0.1 million , respectively.</t>
  </si>
  <si>
    <t>Revolving Credit Facility - Discontinued Operations</t>
  </si>
  <si>
    <t>Debt Disclosure [Abstract]</t>
  </si>
  <si>
    <t>Revolving Credit Facility - Discontinued Operations Our Second Amended and Restated Loan and Security Agreement dated August 5, 2010 (as amended on March 5, 2012, August 15, 2012, and July 28, 2014, the “Loan Agreement”) with Silicon Valley Bank (“SVB”) gave us flexibility to help fund our business operations and manage our working capital requirements. The Loan Agreement provided for a secured revolving line of credit with a maturity date of August 5, 2017. We were able borrow an aggregate amount of up to eighty percent ( 80% ) of the facility amount of $18.8 million , or $15.0 million , subject to certain borrowing bases. We were able to also request that SVB issue letters of credit on our behalf, of up to $1.5 million , as a portion of the total facility amount. The facility allowed us to borrow against our U.S., U.K. and German accounts receivables and also allowed us to borrow against our eligible inventory and purchase orders. Purchase orders and eligible inventory were subject to a borrowing sublimit of $3.0 million and $4.0 million , respectively, and accounts receivable for UK and Germany had a $5.0 million sublimit. However, if we maintained our liquidity ratio at or above 2.50 :1.00 for the immediately preceding two reconciliation periods the sublimits would be uncapped. The liquidity ratio was defined as unrestricted cash, cash equivalents and marketable securities on which SVB had a perfected security interest, plus the aggregate amount of eligible accounts receivable accounts divided by all obligations we owed to SVB. The finance charge was a per annum rate equal to SVB's prime rate, subject to a minimum prime rate of 4.00% , plus (a) 0.50% for eligible accounts, inventory and purchase orders when we were Borrowing Base Eligible, or (b) 1.20% for eligible accounts when we were not Borrowing Base Eligible. We were "Borrowing Base Eligible" when our liquidity ratio was equal to or greater than 1.75 :1.00 at all times for the preceding sixty consecutive days. The revolving loans made to us under this loan facility were secured by a lien on substantially all of our assets, including the assets of Active Power Solutions Limited, our wholly-owned United Kingdom subsidiary, and the assets of Active Power (Germany) GmbH, our indirect wholly-owned German subsidiary. The only direct or indirect subsidiaries of ours which were not guarantors under the Loan Agreement were Active Power China (Beijing) Co. Ltd. and immaterial subsidiaries that were not operating companies. There were no restrictions on the ability of any of the subsidiary guarantors to transfer funds to us in the form of loans, advances or dividends, except as provided by applicable law. The Loan Agreement included customary affirmative covenants for a credit facility of this size and type, including delivery of financial statements, compliance with laws, maintenance of insurance, and protection of intellectual property rights. Further, the Loan Agreement contained customary negative covenants for a credit facility of this size and type, including covenants that limited or restricted our ability, among other things, to dispose of assets, change our business, change our CEO or CFO without replacing such person within 120 days, have a change in control, make acquisitions, be acquired, incur indebtedness, grant liens, make investments, make distributions, repurchase stock, and enter into certain transactions with affiliates. The Loan Agreement contained customary events of default that included, among other things, non-payment defaults, covenant defaults, material adverse change defaults, insolvency defaults, material judgment defaults and inaccuracy of representations and warranty defaults. The financial covenant required us to maintain a liquidity ratio equal to or greater than 1.25 :1.00. The occurrence of an event of default could have resulted in the acceleration of obligations under the Loan Agreement, in which case we would have been required repay all loans and pay related charges, fees and amounts then due and payable, and our subsidiary would have been required to pay any such amounts under the Guarantee and Debenture. At the election of SVB, upon the occurrence and during the continuance of an event of default, finance charges or interest rates, as applicable, would have increased an additional five percentage points ( 5.00% ) per annum above the rate that was otherwise applicable thereto upon the occurrence of such event of default, and the collateral handling fees would have increased by one-half percent ( 0.50% ). During 2012, we borrowed $5.5 million under this credit facility based on our short term liquidity requirements, and did not borrow any additional amounts after that initial borrowing. Pursuant to the asset purchase agreement we executed with Langley regarding the sale of our existing operations, at the closing Langley repaid our borrowings under the Loan Agreement in full and the Loan Agreement was terminated. At December 31, 2016 we did not have a credit facility in place to provide any borrowing capacity.</t>
  </si>
  <si>
    <t>Income Taxes</t>
  </si>
  <si>
    <t>Income Tax Disclosure [Abstract]</t>
  </si>
  <si>
    <t>Income Taxes Our pretax loss for the two years ended December 31, 2016 and 2015 were allocated between domestic and foreign operations as follows: Year Ended December 31, 2016 2015 Domestic $ (15,198 ) $ (5,261 ) Foreign (668 ) (1,198 ) Total $ (15,866 ) $ (6,459 ) As of December 31, 2016 , we had federal net operating loss carry-forwards, or NOL's, of approximately $274.6 million and research and development credit carry-forwards of approximately $4.1 million . The net operating loss and credit carry-forwards will expire beginning in 2018, if not utilized. We are currently in the process of analyzing potential limitations on the future utilization of the net operating losses and credit carryforwards due to the "change of ownership" provisions of the Internal Revenue Code of 1986. Any annual limitations may result in the expiration of net operating losses and credit carry-forwards before utilization. Deferred income taxes reflect the net tax effects of temporary differences between the carrying amounts of assets and liabilities for financial reporting purposes and the amounts used for income tax purposes. Significant components of our deferred taxes as of December 31 are as follows (in thousands): 2016 2015 Deferred tax assets: Current deferred tax assets Reserves and allowances $ 516 $ 698 Deferred rent 65 45 Deferred revenue — 269 Valuation allowance for current deferred tax assets (581 ) (1,011 ) Net current deferred tax assets $ — $ 1 Noncurrent deferred tax assets Acquired technology — 452 Capital expenses — 1,688 Stock compensation 242 695 Net operating loss and tax credit carryforwards 95,196 84,436 Valuation allowance for noncurrent deferred tax assets (95,438 ) (87,108 ) Net noncurrent deferred tax assets $ — $ 163 Deferred tax liabilities: Current deferred tax liabilities Prepaid expenses — (164 ) Total current deferred tax liabilities $ — $ (164 ) Total net deferred taxes $ — $ — We established a valuation allowance equal to the net deferred tax asset due to uncertainties regarding the realization of deferred tax assets based on our lack of earnings history. The valuation allowance decreased by approximately $7.5 million during 2016 . Our provision for income taxes differs from the expected tax expense (benefit) amount computed by applying the statutory federal income tax rate of 34% to income before taxes due to the following: Year Ended December 31, 2016 2015 Federal statutory rate (34.0 )% (34.0 )% State taxes, net of federal benefit (2.9 ) (0.8 ) R&amp;D credits (0.1 ) (2.2 ) Stock compensation 8.4 6.0 Effect of current foreign operations 19.4 20.5 Expiration and adjustment of net operating losses 1.5 2.4 Impact of sale of business (42.2 ) — Permanent items and other 0.1 2.2 Change in valuation allowance 49.8 5.9 — % — % We recognized no material adjustment in the liability for unrecognized income tax benefits. The reconciliation of our unrecognized tax benefits at the beginning and end of the year is as follows: Balance at December 31, 2015 $ 2,351 Additions based on tax positions related to the current year 37 Additions for tax positions of prior years — Balance at December 31, 2016 $ 2,388 Due to the existence of the valuation allowance, future changes in our unrecognized tax benefits will not materially impact our effective tax rate. Our assessment of our unrecognized tax benefits is subject to change as a function of the audit of our financial statements. We recognize interest and penalties related to uncertain tax positions in income tax expense. As of December 31, 2016 , we had no accrued interest or penalties related to uncertain tax positions. The tax years 2011 through 2016 remain open to examination by the major taxing jurisdictions to which we are subject.</t>
  </si>
  <si>
    <t>Commitments</t>
  </si>
  <si>
    <t>Commitments [Abstract]</t>
  </si>
  <si>
    <t>Commitments Our corporate headquarters facility is a 127,000 square foot building we lease in Austin, Texas. We lease this building pursuant to a lease agreement that expires in December 2021. Our discontinued manufacturing, administrative, information systems, sales and service groups utilized this facility. We currently have an arrangement with Langley for Langley to use our corporate headquarters facility. The purchase agreement with Langley contemplated that the parties would execute a sublease under which Langley would assume the full lease obligations for the facility for one year and for one third of the space and obligations for the remaining term of the lease. The landlord of that facility refused to consent to the sublease, and Langley agreed to close on the sale without the sublease of that facility. Langley has been paying us the full amount of the rent and we have been making the lease payments to the landlord. We are negotiating with the landlord to approve a sublease of the facility to Langley. The landlord has notified us that it considers us in breach of the lease agreement for the facility. If we are unable to negotiate a sublease with the landlord and Langley, we will continue to be responsible for the rent payments under the lease agreement. We have recorded a provision in our December 31, 2016 results for vacating the lease in an amount equal to one year of lease payments amount to approximately $1.2 million as our best estimate of the likely exposure to settle our outstanding lease obligation. This amount includes one year of lease costs including common area maintenance, insurance and property taxes. Our leases for the equipment, our engineering facilities and our foreign sales offices were fully assumed by Langley at the closing of the sale. Rent expense for leases with escalating or de-escalating rent payments are recorded on a straight-line basis over the period of the lease. Net deferred rent on the consolidated balance sheet as of December 31, 2016 and 2015 was $0.2 million and $0.1 million , respectively. Rent expense was $1.5 million for both of the years ended December 31, 2016 and 2015 . Future minimum payments under these leases at December 31, 2016 are as follows (in thousands): Rental payments 2017 $ 1,203 2018 1,224 2019 1,247 2020 1,270 2021 1,294 Thereafter — Total future minimum lease payments $ 6,238 We have entered into Severance Benefits Agreements with our Chief Executive Officer (“CEO”) and Chief Financial Officer (“CFO”) and with each of our other executive officers. These agreements generally provide that, if within 12 months following a change in control the executive officer’s employment is terminated for reasons other than for cause (as defined in such executive's agreement) or by the executive for good reason, including a significant reduction in the role and/or responsibility of the executive within 12 months of the change in corporate control, then all outstanding stock options or restricted shares held by the executive would vest as of the date of the termination and certain severance payments would be payable. In the case of our CEO and CFO, in the event of termination of their employment by us for reasons other than for cause or by him for good reason, he would be entitled to a severance payment equal to 12 months of salary and be entitled to receive health benefits for 12 additional months after termination.</t>
  </si>
  <si>
    <t>Contingencies</t>
  </si>
  <si>
    <t>Contingencies [Abstract]</t>
  </si>
  <si>
    <t>Contingencies We may be involved, either as plaintiff or defendant, in a variety of ongoing claims, demands, suits, investigations, tax matters and proceedings that arise from time to time in the ordinary course of its business. We evaluated all potentially significant litigation, government investigations, claims or assessments in which we are involved and do not believe that any of these matters, individually or in the aggregate, will result in losses that are materially in excess of amounts already recognized, if any. We record an accrual with respect to a claim, suit, investigation or proceeding when it is reasonably probable that a liability has been incurred and the amount of the loss can be reasonably estimated. During 2016, we have accrued a lease settlement obligation of approximately $1.2 million. This is the best estimate of the expense which may be required to settle our obligation under the lease agreement which has future lease obligations of approximately $6.2 million. This amount represents one year of lease costs including common area maintenance, insurance and property taxes.</t>
  </si>
  <si>
    <t>Employee Benefit Plan - Discontinued Operations</t>
  </si>
  <si>
    <t>Compensation and Retirement Disclosure [Abstract]</t>
  </si>
  <si>
    <t>Employee Benefit Plan</t>
  </si>
  <si>
    <t>Employee Benefit Plan - Discontinued Operations We maintained a 401(k) Plan that covered substantially all full-time employees. Our contributions to the plan were determined at the discretion of our board of directors. We did not contribute to this plan in 2016 or 2015 . The 401 (k) plan was assumed by Langley in the sale. We do not currently have a 401 (k) plan.</t>
  </si>
  <si>
    <t>Geographic Information - Discontinued Operations</t>
  </si>
  <si>
    <t>Segments, Geographical Areas [Abstract]</t>
  </si>
  <si>
    <t>Geographic Information</t>
  </si>
  <si>
    <t>Geographic Information - Discontinued Operations Revenues for the year ended December 31 were as follows (in thousands): 2016 2015 Americas $ 21,409 $ 43,068 Europe, Middle East and Africa 7,693 12,434 Asia 2,651 1,919 Total $ 31,753 $ 57,421 Revenues from foreign countries above represented shipments to customers located in approximately 30 countries during 2016 . We often shipped to areas that are outside of the jurisdiction in which revenue is recognized. As of December 31, 2016, all of our property, plant and equipment was located in the United States.</t>
  </si>
  <si>
    <t>Guarantees - Discontinued Operations</t>
  </si>
  <si>
    <t>Guarantees [Abstract]</t>
  </si>
  <si>
    <t>Guarantees</t>
  </si>
  <si>
    <t>Guarantees - Discontinued Operations In certain geographical regions, particularly Europe, we were sometimes required to issue performance guarantees to our customers as a condition of sale. These guarantees usually provided financial protection to our customers in the event that we failed to fulfill our delivery or warranty obligations. We secured these guarantees with standby letters of credit through our bank. At December 31, 2015, we had a $6,000 deposit guarantee for our building lease in Germany, which renews every six months through the term of the lease agreement and a $30,000 performance guarantee to a customer that was secured with a letter of credit, which expires in June 2017. At December 31, 2016, we had no guarantees outstanding.</t>
  </si>
  <si>
    <t>Summary of Significant Accounting Policies (Policies)</t>
  </si>
  <si>
    <t>Description of Business</t>
  </si>
  <si>
    <t>Description of Business As of November 19, 2016, P10 Industries, Inc., formerly Active Power Inc. (collectively, “we”, “us”, “P10 Industries” or “Company”), became a non-operating public shell company. Our assets primarily consist of cash, certain retained intellectual property assets and our net operating losses and other tax benefits. We were founded as a Texas corporation in 1992 and reincorporated in Delaware in 2000. Our headquarters is in Austin, Texas. Prior to November 19, 2016, we designed, manufactured, sold, and serviced flywheel-based uninterruptible power supply (“UPS”) products that use kinetic energy to provide short-term power as a cleaner alternative to conventional electro-chemical battery-based energy storage. We also designed, manufactured, sold, and serviced modular infrastructure solutions (“MIS”) that integrate critical power components into a pre-packaged, purpose-built enclosure that may include our UPS products as a component. Our products and solutions were based on our patented flywheel and power electronics technology and were designed to ensure continuity for data centers and other mission critical operations in the event of power disturbances. On September 29, 2016, we entered into an Asset Purchase Agreement with Langley Holdings plc, a United Kingdom public limited company, and Piller USA, Inc., a Delaware corporation and a wholly owned subsidiary of Langley, which changed its name to Piller Power Systems, Inc. prior to closing. We refer to Langley and its subsidiaries, collectively, as "Langley". The agreement provided, among other things, that Langley would purchase from us substantially all of our assets and operations for a nominal purchase price plus the assumption of all of our indebtedness, including bank debt, liabilities and customer, employee and purchase commitments going forward. The sale of substantially all of our assets was approved by holders of a majority of our outstanding shares of common stock at a special meeting of our stockholders held on November 16, 2016. On November 19, 2016, we completed the sale of substantially all of our assets and operations to Langley. Pursuant to the terms of the purchase agreement, after the closing of the disposition of our assets, we retained approximately $1.6 million in cash, which equaled the amount by which the value of the acquired assets exceeded the assumed liabilities on our balance sheet by more than $5 .0 million at closing. We also retained our net operating losses and other tax benefits and certain intellectual property rights related to our patents that are not related to the purchased assets. Following the asset sale, we changed our name from Active Power, Inc. to P10 Industries, Inc. The accompanying consolidated financial statements have been prepared in accordance with accounting principles generally accepted in the United States of America (“US GAAP”) and include the accounts of the Company and its consolidated subsidiaries. All intercompany transactions and balances have been eliminated upon consolid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Changes in the estimates or assumptions used by management could have a material impact upon reported amounts and our results of operations.</t>
  </si>
  <si>
    <t>Revenue Recognition - Discontinued Operations</t>
  </si>
  <si>
    <t>Revenue Recognition - Discontinued Operations We have recognized revenue when four criteria are met: (i) persuasive evidence that an arrangement exists; (ii) delivery has occurred or services have been rendered; (iii) the sales price is fixed or determinable; and (iv) collectability is reasonably assured. In general, we have recognized revenue when revenue-generating transactions fall into one of the following categories of revenue recognition: • We recognized product revenue at the time of shipment for a significant portion of all products sold directly to customers and through distributors because title and risk of loss pass on delivery to the common carrier. Our customers and distributors did not have the right to return products. We may have entered into bill-and-hold arrangements and when this occurred delivery may not be present, but other criteria were reviewed to determine proper timing of revenue recognition. • Unless performed under a maintenance contract, we recognized installation, service and maintenance revenue at the time the service is performed. • We recognized revenue associated with maintenance agreements over the life of the contracts using the straight-line method, which approximates the expected timing in which applicable services are performed. Amounts collected in advance of revenue recognition were recorded as a current liability in the deferred revenue line of the consolidated balance sheet or long-term liability based on the time from the balance sheet date to the future date of revenue recognition. • We recognized revenue on certain rental programs over the life of the rental agreement using the straight-line method. Amounts collected in advance of revenue recognition were recorded as a current or long-term liability based on the time from the balance sheet date to the future date of revenue recognition. When collectability was not reasonably assured, we deferred revenue and recognized revenue as payments were received. Multiple element arrangements (“MEAs”) are arrangements to sell products to customers that frequently include multiple deliverables. Our most significant MEAs included the sale of one or more of our CleanSource® UPS or CleanSource PowerHouse products, combined with one or more of the following products or services: design services, project management, commissioning and installation services, spare parts or consumables, and maintenance agreements. Delivery of the various products or performance of services within the arrangement may or may not coincide. Certain services related to design and consulting may occur prior to product delivery. Commissioning and installation typically take place within six months of product delivery, depending upon customer requirements. Maintenance agreements, consumables, and repair, maintenance or consulting services are generally delivered over a period of one to five years. When arrangements included multiple elements, we allocated revenue to each element based on the relative selling price and recognized revenue when the elements had standalone value and the four criteria for revenue recognition had been met. We establish the selling price of each element based on Vendor Specific Objective Evidence (“VSOE”) if available, Third Party Evidence (“TPE”) if VSOE is not available, or best estimate of selling price (“BESP”) if neither VSOE nor TPE is available. We generally determined selling price based on amounts charged separately for the delivered and undelivered elements to similar customers in standalone sales of the specific elements. When arrangements include a maintenance agreement, we recognized revenue related to the maintenance agreement at the relative selling price on a straight-line basis over the life of the agreement. Any taxes imposed by governmental authorities on our revenue-producing transactions with customers are shown in our consolidated statements of operations on a net-basis; that is, excluded from our reported revenues.</t>
  </si>
  <si>
    <t>Shipping and Handling Costs - Discontinued Operations</t>
  </si>
  <si>
    <t>Shipping and Handling Costs - Discontinued Operations We classified shipping and handling costs related to product sales as cost of revenue, and any payments from customers for shipping and handling were categorized in revenue. We classified shipping and handling costs associated with receiving production inventory as cost of product revenue. Any materials received or shipped which were related to our engineering, sales, marketing and administrative functions were classified as operating expenses.</t>
  </si>
  <si>
    <t>Cash and Cash Equivalents</t>
  </si>
  <si>
    <t>Cash and Cash Equivalents Investments with a contractual maturity of three months or less when purchased are classified as cash equivalents.</t>
  </si>
  <si>
    <t>Fair Value of Financial Instruments - Discontinued Operations</t>
  </si>
  <si>
    <t>Fair Value of Financial Instruments - Discontinued Operations We measure fair value based on an exit price, representing the amount that we would receive to sell an asset or pay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Quoted prices in active markets for identical assets or liabilities. Level 2—Significant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Level 3—One or more significant inputs that are unobservable and supported by little or no market data. Highest priority is given for Level 1 input and lower propriety to Level 3 inputs. A financial instruments level is based on the lowest level of any input that is significant to the fair value measurement. No changes were made to our methodology. Our Level 1 assets consist of cash equivalents, which are primarily invested in money-market funds. These assets are classified as Level 1 because they are valued using quoted prices in active markets and other relevant information generated by market transactions involving identical assets and liabilities. The fair value of Level 1 assets was $0 and $3.1 million as of December 31, 2016 and 2015 , respectively. For cash and cash equivalents, accounts receivable, accounts payable and our revolving line of credit, the carrying amount approximates fair value because of the relative short maturity of those instruments.</t>
  </si>
  <si>
    <t>Allowance for Doubtful Accounts - Discontinued Operations</t>
  </si>
  <si>
    <t>Allowance for Doubtful Accounts - Discontinued Operations We estimated an allowance for doubtful accounts based on factors related to the credit risk of each customer. Historically, credit losses were minimal, primarily because the majority of our revenues were generated from large customers, such as Caterpillar, Inc. (“Caterpillar”) and Hewlett Packard Enterprise (“HPE”). We performed credit evaluations of new customers and when necessary we required deposits, prepayments or use of bank instruments such as trade letters of credit to mitigate our credit risk. We wrote off uncollectible trade receivables, and recorded any recoveries of previous write offs against the allowance. Our standard payment terms were net 30 days; however, we could have agreements with certain larger customers and certain distributors that allow for more extended terms at or above net 60 days.</t>
  </si>
  <si>
    <t>Inventories, net - Discontinued Operations</t>
  </si>
  <si>
    <t>Inventories, net - Discontinued Operations Inventories are stated at the lower of cost or market, using the first-in-first-out method</t>
  </si>
  <si>
    <t>Property and Equipment - Discontinued Operations</t>
  </si>
  <si>
    <t>Property and Equipment - Discontinued Operations Property and equipment is stated at cost and was depreciated using the straight-line method over the estimated useful lives of the assets, as follows (in years): Equipment 2 - 10 Demonstration units 3 - 5 Computers and purchased software 2 - 3 Furnitures and fixtures 2 - 5 Leasehold improvements were depreciated over the shorter of the life of the improvement or the remainder of the property lease term, including renewal options, generally three to five years. Repairs and maintenance was expensed as incurred.</t>
  </si>
  <si>
    <t>Long-Lived Assets - Discontinued Operations</t>
  </si>
  <si>
    <t>Long-Lived Assets - Discontinued Operations Long-lived assets held and used by us were reviewed for impairment whenever events or changes in circumstances indicated that their net book value may not be recoverable. When such factors and circumstances exist, we compared the projected undiscounted future cash flows associated with the related asset or group of assets over their estimated useful lives against their respective carrying amounts. Impairment, if any, was based on the excess of the carrying amount over the fair value of those assets and was recorded in the period in which the determination was made.</t>
  </si>
  <si>
    <t>Warranty Liability - Discontinued Operations</t>
  </si>
  <si>
    <t>Warranty Liability - Discontinued Operations Generally, the warranty period for our products was 12 months from the date of commissioning or 18 months from the date of shipment from us, whichever period is shorter. Occasionally, we provided longer warranty periods to certain customers. The warranty period for products sold to our primary OEM customer, Caterpillar, was 12 months from the date of shipment to the end-user, or up to 36 months from shipment from us, whichever period is shorter. This was dependent upon Caterpillar complying with our storage requirements for our products in order to preserve this warranty period beyond the standard 18 -month limit. We provided for the estimated cost of product warranties at the time revenue is recognized, and this accrual was included in accrued expenses and long-term liabilities on the accompanying consolidated balance sheet.</t>
  </si>
  <si>
    <t>Stock-Based Compensation Expense - Discontinued Operations</t>
  </si>
  <si>
    <t>Stock-Based Compensation Expense - Discontinued Operations We account for our stock-based compensation using the Black Scholes option valuation model. Stock-based compensation cost is estimated at the grant date based on the fair-value of the award and is recognized as expense ratably over the requisite service period of the award, generally four years. We develop our estimates of expected life and forfeitures based on historical data. We estimate stock price volatility based on historical volatilities. The risk-free rates are based on the U.S. Treasury yield in effect at the time of grant.</t>
  </si>
  <si>
    <t>Income Taxes We account for income taxes using the liability method of accounting for income taxes. Under the liability method, deferred taxes are determined based on the differences between the financial statement and tax basis of assets and liabilities using enacted tax rates in effect in the years in which the differences are expected to reverse. A valuation allowance is recorded to reduce the carrying amounts of deferred tax assets if it is more likely than not such assets will not be realized. Deferred income taxes reflect the net tax effects of temporary differences between the carrying amounts of assets and liabilities for financial reporting purposes and the amounts used for income tax purposes. We recognize the financial statement benefit of a tax position that does not meet the more-likely-than-not threshold only after expiration of the statute of limitations of the relevant tax authority sustains our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t December 31, 2016 and 2015 , we had no material unrecognized tax benefits. We recognize interest and penalties related to uncertain tax positions in income tax expense. As of December 31, 2016 and 2015 , we had no accrued or expensed interest or penalties related to uncertain tax positions.</t>
  </si>
  <si>
    <t>Segment Reporting</t>
  </si>
  <si>
    <t>Segment Reporting We operated as a single operating segment.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Our CODM is the Chief Executive Officer, who evaluates our financial information and resources and assesses performance on a consolidated basis.</t>
  </si>
  <si>
    <t>Concentration of Credit Risk</t>
  </si>
  <si>
    <t>Concentration of Credit Risk Financial instruments that potentially subject us to concentrations of credit risk consist of cash and cash equivalents, investments and accounts receivable. Our cash and cash equivalents and investments are placed with high credit quality financial institutions and issuers. From time to time, we may have amounts on deposit with financial institutions that are in excess of the federally insured limit. We have not experienced any losses on deposits of cash and cash equivalents. We performed credit evaluations of our customers’ financial condition prior to entering into commercial transactions. We generally required letters of credit or prepayments from higher-risk customers as deemed necessary to ensure collection. Our allowance for doubtful accounts was estimated based on factors related to the credit risk of each customer. Individual receivables were written off after they were deemed uncollectible. We also purchased several components from sole source or limited source suppliers.</t>
  </si>
  <si>
    <t>Advertising Costs</t>
  </si>
  <si>
    <t xml:space="preserve">Advertising Costs We expensed advertising costs as incurred. </t>
  </si>
  <si>
    <t>Recent Accounting Pronouncements</t>
  </si>
  <si>
    <t>Recent Accounting Pronouncements In January 2017, the Financial Accounting Standards Board (the "FASB") issued Accounting Standards Update (“ASU”) No. 2017-01, ("ASU 2017-01"), Business Combinations (Topic 805): Clarifying the Definition of a Business, which provides a screen to determine when an asset acquired or group of assets acquired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For public entities, ASU 2017-01 is effective for interim and annual reporting periods in fiscal years beginning after December 15, 2017. For all other entities, the amendments are effective for fiscal years beginning after December 15, 2018, and interim periods within fiscal years beginning after December 15, 2018. We do not expect the adoption of this standard will have a material effect on our consolidated financial statements. In November 2016, the FASB issued ASU No. 2016-18, ("ASU 2016-18"), Statement of Cash Flows (Topic 230): Restricted Cash, which requires the statement of cash flows to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of-period and end-of-period balances on the statement of cash flows upon adoption of this standard. For public entities, ASU 2016-18 is effective for interim and annual reporting periods in fiscal years beginning after December 15, 2017, with early adoption permitted. For all other entities, the amendments are effective for fiscal years beginning after December 15, 2018, and interim periods within fiscal years beginning after December 15, 2018. We do not expect the adoption of this standard will have a material effect on our consolidated financial statements. In October 2016, FASB issued ASU No. 2016-16, ("ASU 2016-16"), Income Taxes (Topic 740): Intra-Entity Transfer of Assets Other than Inventory, which requires the recognition of the income tax consequences of an intra-entity transfer of an asset, other than inventory, when the transfer occurs. For public entities, ASU 2016-16 is effective for financial statements issued for annual periods beginning after December 15, 2018, and interim periods within those annual periods. For all other entities, the amendments are effective for fiscal years beginning after December 15, 2019, and interim periods within fiscal years beginning after December 15, 2019. We do not expect the adoption of this standard will have a material effect on our consolidated financial statements. In August 2016, the FASB ASU No. 2016-15, (“ASU 2016-15”), Statement of Cash Flows (Topic 230): Classification of Certain Cash Receipts and Cash Payments. This amendment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We are evaluating the new guidance to determine the impact that adopting this new accounting standard will have on our consolidated financial statements and footnote disclosures. ASU 2016-15 if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pplication is permitted, including adoption in an interim period. In March 2016, the FASB issued ASU No. 2016-09, (“ASU 2016-09”), Compensation - Stock Compensation (Topic 718): Improvements to Employee Share-Based Payment Accounting. The amendments in this update simplify several aspects of the accounting for share-based payment award transactions including: (a) income tax consequences; (b) classification of awards as either equity or liabilities; and (c) classification on the statement of cash flows. For public entities, ASU 2016-09 is effective for financial statements issued for annual periods beginning after December 15, 2016, and interim periods within those annual periods. We do not expect the adoption of this standard will have a material effect on our consolidated financial statements. In February 2016, FASB issued ASU No. 2016-02, (“ASU 2016-02”), Leases (Topic 842). The amendments in this update require lessees to recognize a lease liability measured on a discounted basis and a right-of-use asset for all leases at the commencement date. For public entities, ASU 2016-02 is effective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new guidelines to see if they will have a significant impact on our consolidated results of operation, financial condition or cash flows. In November 2015, the FASB issued ASU No. 2015-17, (“ASU 2015-17”), Income Taxes (Topic 740): Balance Sheet Classification of Deferred Taxes.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ASU 2015-17 is effective for financial statements issued for annual periods beginning after December 15, 2016, and interim periods within those annual periods. We do not expect the adoption of this standard will have a material effect on our consolidated financial statements. In July 2015, the FASB issued ASU No. 2015-11, (“ASU 2015-11”), Inventory (Topic 330): Simplifying the Measurement of Inventory. ASU 2015-11 requires an entity to measure in scope inventory at the lower of cost and net realizable value. The amendment does not apply to inventory that is measured using the last-in, first-out or the retail inventory method. For public entities, ASU 2015-11 is effective for fiscal years beginning after December 15, 2016, and interim periods within those fiscal years, and is to be applied prospectively. We do not expect the adoption of this standard will have a material effect on our consolidated financial statements. 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will have an impact to future filings and disclosures going forward. In May 2014, the FASB issued ASU No. 2014-09, (“ASU 2014-09”), Revenue from Contracts with Customers (Topic 606) .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fers the effective date of its new revenue recognition standard by one year. In March 2016, the FASB issued ASU 2016-08, Revenue from Contracts with Customers (Topic 606): Principal versus Agent Considerations (Reporting Revenue Gross versus Net), which is intended to improve the operability and understandability of the implementation guidance on principal versus agent considerations by amending certain existing illustrative examples and adding additional illustrative examples. In April 2016, the FASB issued ASU No. 2016-10, (“ASU 2016-10”) Revenue from Contracts with Customers (Topic 606): Identifying Performance Obligations and Licensing, which adds further guidance on identifying performance obligations and improves the operability and understanding of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ITF Meeting, which rescinds SEC paragraphs pursuant to the SEC Staff Announcement, “Rescission of Certain SEC Staff Observer Comments upon Adoption of Topic 606,” and the SEC Staff Announcement, “Determining Whether the Host Contract in a Hybrid Financial Instrument Issued in the Form of a Share Is More Akin to Debt or Equity”. The FASB also issued ASU 2016-12, Revenue from Contracts with Customers (Topic 606): Narrow-Scope Improvements and Practical Expedients, which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We will adopt this guidance beginning January 1, 2018. We are evaluating the new guidelines to determine if they will have a significant impact on our consolidated results of operation, financial condition or cash flows.</t>
  </si>
  <si>
    <t>Summary of Significant Accounting Policies (Tables)</t>
  </si>
  <si>
    <t>Summary of the annual changes in allowance for doubtful accounts</t>
  </si>
  <si>
    <t>The following table summarizes the annual changes in our allowance for doubtful accounts (in thousands): Balance at December 31, 2014 $ 212 Change in provision credited to expense, net (142 ) Write-off of uncollectible accounts, net of recoveries — Balance at December 31, 2015 $ 70 Change in provision credited to expense, net (36 ) Purchased by Langley (34 ) Balance at December 31, 2016 $ —</t>
  </si>
  <si>
    <t>Schedule of inventory</t>
  </si>
  <si>
    <t>Inventories are stated at the lower of cost or market, using the first-in-first-out method, and consist of the following at December 31 (in thousands, net of allowances of $0 and $0.8 million in 2016 and 2015, respectively): 2016 2015 Raw materials $ — $ 4,748 Work in progress — 1,425 Finished goods — 293 Net Inventory of Discontinued Operations $ — $ 6,466</t>
  </si>
  <si>
    <t>Summary of depreciation period of property and equipment</t>
  </si>
  <si>
    <t>Property and equipment is stated at cost and was depreciated using the straight-line method over the estimated useful lives of the assets, as follows (in years): Equipment 2 - 10 Demonstration units 3 - 5 Computers and purchased software 2 - 3 Furnitures and fixtures 2 - 5 Property and equipment included in our discontinued operations consists of the following at December 31 (in thousands): 2016 2015 Equipment $ — $ 9,040 Demonstration units — 1,657 Computers and purchased software — 2,579 Furnitures and fixtures — 367 Leasehold improvements — 7,362 Construction in progress — 192 — 21,197 Accumulated depreciation — (19,285 ) Net Property and Equipment of Discontinued Operations $ — $ 1,912 Property and equipment included in our continuing operations consists of the following at December 31 (in thousands): 2016 2015 Computers and purchased software $ 5 $ 3 5 3 Accumulated depreciation (1 ) (1 ) Net Property and Equipment of Continued Operations $ 4 $ 2</t>
  </si>
  <si>
    <t>Schedule of accrued liabilities</t>
  </si>
  <si>
    <t>Accrued expenses from our discontinued operations consist of the following at December 31 (in thousands): 2016 2015 Compensation, severance and benefits $ — $ 727 Management incentive bonus — 1,041 Warranty liability — 531 Taxes, other than income — 497 Professional fees — 441 Other — 869 Total Accrued Liabilities of Discontinued Operations $ — $ 4,106 Accrued expenses from our continuing operations consist of the following at December 31 (in thousands): 2016 2015 Compensation, severance and benefits $ 2 $ — Management incentive bonus 241 241 Taxes, other than income 10 21 Provision for lease settlement 1,203 — Other 183 126 Total Accrued Liabilities of Continued Operations $ 1,639 $ 388</t>
  </si>
  <si>
    <t>Changes in the company's warranty liability</t>
  </si>
  <si>
    <t>Changes in our warranty liability are as follows (in thousands): Balance at December 31, 2014 $ 527 Warranty expense 580 Payments (535 ) Balance at December 31, 2015 $ 572 Warranty expense 210 Payments (397 ) Purchased by Langley (385 ) Balance at December 31, 2016 $ — 2016 2015 Warranty liability included in accrued expenses $ — $ 531 Long term warranty liability — 41 $ — $ 572</t>
  </si>
  <si>
    <t>Summary of long term liabilities</t>
  </si>
  <si>
    <t>Long-term liabilities consist of the following at December 31 (in thousands): 2016 2015 Deferred revenue $ — $ 542 Warranty liability — 41 $ — $ 583</t>
  </si>
  <si>
    <t>Details of stock-based compensation</t>
  </si>
  <si>
    <t xml:space="preserve">Details of our stock-based compensation include the following (in thousands): 2016 2015 Stock-based compensation expense by caption: Cost of product revenue $ 126 $ 111 Cost of service and other revenue 187 73 Research and development 277 125 Selling and marketing 596 402 General and administrative 1,461 716 $ 2,647 $ 1,427 Stock-based compensation expense by type of award: Stock options $ 2,234 $ 1,366 Restricted stock awards 413 61 $ 2,647 $ 1,427 </t>
  </si>
  <si>
    <t>Assumption used in Black Scholes model</t>
  </si>
  <si>
    <t>Assumptions used in the Black-Scholes model for our stock plans are presented below: 2016 2015 Weighted average expected life in years 6.27 years 6.25 years Weighted average expected volatility 55 % 65 % Volatility Range 54%-55% 58%-71% Risk-free interest rate range 1.23%-2.01% 1.89%-1.95% Weighted average forfeiture rate 28.3 % 28.5 %</t>
  </si>
  <si>
    <t>Basic and diluted net loss per share</t>
  </si>
  <si>
    <t>The following table sets forth the computation of basic and diluted net loss per share (in thousands, except per share data) for the years ended December 31: 2016 2015 Net loss from continuing operations $ (1,446 ) $ (1,325 ) Net loss from discontinued operations $ (14,420 ) $ (5,134 ) Basic and diluted: Weighted-average shares of common stock outstanding used in computing basic and diluted net loss per share 23,211 23,167 Basic and diluted net loss per share before discontinued operations $ (0.06 ) $ (0.06 ) Basic and diluted net loss per share after discontinued operations $ (0.62 ) $ (0.22 )</t>
  </si>
  <si>
    <t>Discontinued Operations (Tables)</t>
  </si>
  <si>
    <t>Schedule of Discontinued Operations</t>
  </si>
  <si>
    <t>The below table presents the amounts by balance sheet classification related to our discontinued operations (in thousands): December 31, 2016 December 31, 2015 Assets Current assets: Restricted cash $ — $ 36 Accounts receivable, net — 8,849 Inventories, net — 6,466 Prepaid expenses and other — 792 Total current assets of discontinued operations — 16,143 Property and equipment, net — 1,912 Deposits and other — 105 Total assets of discontinued operations $ — $ 18,160 Liabilities Current liabilities: Accounts payable $ — $ 2,852 Accrued expenses — 4,106 Deferred revenue — 3,576 Revolving line of credit — 5,535 Total current liabilities of discontinued operations — 16,069 Long-term liabilities — 583 Total liabilities of discontinued operations $ — $ 16,652 The amounts in the statement of operations that are included in discontinued operations are summarized in the following table (in thousands): Period from January 1, 2016 to November 18, 2016 Year Ended December 31, 2015 Revenue $ 31,753 $ 57,421 Cost of goods sold 23,782 40,604 Gross profit 7,971 16,817 Operating expenses: Research and development 4,135 5,723 Selling and marketing 7,349 10,589 General and administrative 3,979 5,240 Total operating expenses 15,463 21,552 Loss on sale of discontinued operations (6,597 ) — Loss from operations from discontinued operations (14,089 ) (4,735 ) Interest expense, net (312 ) (375 ) Other income (expense), net (19 ) (24 ) Loss before income taxes (14,420 ) (5,134 ) Income tax expense — — Loss from discontinued operations $ (14,420 ) $ (5,134 ) The amounts in the statement of operations that are included in the loss on sale of discontinued operations are summarized in the following table (in thousands): As of November 18, 2016 Assets sold Accounts receivable, net $ 6,484 Inventories, net 6,933 Other current assets 376 Property and equipment, net 1,236 Deposits and other assets 90 15,119 Liabilities assumed Accounts payable 1,598 Accrued expenses 1,401 Deferred revenue 4,550 Line of credit 5,535 Other long term liabilities 359 13,443 Excess of assets over liabilities sold 1,676 Cash paid to complete sale 3,324 5,000 Provision for lease settlement 1,203 Write off of cumulative translation adjustment 211 Other costs to close the sale, net of shared expenses with Langley 183 Loss on sale of discontinued operations $ 6,597</t>
  </si>
  <si>
    <t>Property and Equipment (Tables)</t>
  </si>
  <si>
    <t>Summary of property and equipment</t>
  </si>
  <si>
    <t>Stockholders' Equity (Tables)</t>
  </si>
  <si>
    <t>Summary of common stock option activity</t>
  </si>
  <si>
    <t>A summary of common stock option activity is as follows: Number of Shares Weighted- Average Exercise Price Weighted- Average Contractual Life (in years) Aggregate Intrinsic Value (whole dollars) Outstanding at December 31, 2015 3,461,737 $ 3.36 Granted 360,000 0.78 Exercised — — Canceled (2,615,737 ) 3.44 Outstanding at December 31, 2016 1,206,000 $ 2.44 7.66 $ — Vested and expected to vest at December 31, 2016 1,206,000 $ 2.44 7.66 $ — Exercisable at December 31, 2016 1,206,000 $ 2.44 7.66 $ —</t>
  </si>
  <si>
    <t>Summary of activity of restricted stock during the period</t>
  </si>
  <si>
    <t>A summary of our restricted, non-vested, shares is as follows: Number of Shares Weighted- Average Grant Date Fair Value Outstanding at December 31, 2015 7,165 $ 4.01 Granted 476,200 0.99 Vested (417,334 ) 1.04 Canceled (66,031 ) 0.99 Outstanding at December 31, 2016 — $ —</t>
  </si>
  <si>
    <t>Income Taxes (Tables)</t>
  </si>
  <si>
    <t>Schedule of pre-tax loss allocated between domestic and foreign operations</t>
  </si>
  <si>
    <t xml:space="preserve">Our pretax loss for the two years ended December 31, 2016 and 2015 were allocated between domestic and foreign operations as follows: Year Ended December 31, 2016 2015 Domestic $ (15,198 ) $ (5,261 ) Foreign (668 ) (1,198 ) Total $ (15,866 ) $ (6,459 ) </t>
  </si>
  <si>
    <t>Significant components of deferred taxes</t>
  </si>
  <si>
    <t>Significant components of our deferred taxes as of December 31 are as follows (in thousands): 2016 2015 Deferred tax assets: Current deferred tax assets Reserves and allowances $ 516 $ 698 Deferred rent 65 45 Deferred revenue — 269 Valuation allowance for current deferred tax assets (581 ) (1,011 ) Net current deferred tax assets $ — $ 1 Noncurrent deferred tax assets Acquired technology — 452 Capital expenses — 1,688 Stock compensation 242 695 Net operating loss and tax credit carryforwards 95,196 84,436 Valuation allowance for noncurrent deferred tax assets (95,438 ) (87,108 ) Net noncurrent deferred tax assets $ — $ 163 Deferred tax liabilities: Current deferred tax liabilities Prepaid expenses — (164 ) Total current deferred tax liabilities $ — $ (164 ) Total net deferred taxes $ — $ —</t>
  </si>
  <si>
    <t>Income tax rate reconciliation</t>
  </si>
  <si>
    <t xml:space="preserve">Our provision for income taxes differs from the expected tax expense (benefit) amount computed by applying the statutory federal income tax rate of 34% to income before taxes due to the following: Year Ended December 31, 2016 2015 Federal statutory rate (34.0 )% (34.0 )% State taxes, net of federal benefit (2.9 ) (0.8 ) R&amp;D credits (0.1 ) (2.2 ) Stock compensation 8.4 6.0 Effect of current foreign operations 19.4 20.5 Expiration and adjustment of net operating losses 1.5 2.4 Impact of sale of business (42.2 ) — Permanent items and other 0.1 2.2 Change in valuation allowance 49.8 5.9 — % — % </t>
  </si>
  <si>
    <t>Reconciliation of unrecognized tax benefits</t>
  </si>
  <si>
    <t>The reconciliation of our unrecognized tax benefits at the beginning and end of the year is as follows: Balance at December 31, 2015 $ 2,351 Additions based on tax positions related to the current year 37 Additions for tax positions of prior years — Balance at December 31, 2016 $ 2,388</t>
  </si>
  <si>
    <t>Commitments (Tables)</t>
  </si>
  <si>
    <t>Future minimum payments</t>
  </si>
  <si>
    <t>Future minimum payments under these leases at December 31, 2016 are as follows (in thousands): Rental payments 2017 $ 1,203 2018 1,224 2019 1,247 2020 1,270 2021 1,294 Thereafter — Total future minimum lease payments $ 6,238</t>
  </si>
  <si>
    <t>Geographic Information - Discontinued Operations (Tables)</t>
  </si>
  <si>
    <t>Revenues from foreign countries</t>
  </si>
  <si>
    <t xml:space="preserve">Revenues for the year ended December 31 were as follows (in thousands): 2016 2015 Americas $ 21,409 $ 43,068 Europe, Middle East and Africa 7,693 12,434 Asia 2,651 1,919 Total $ 31,753 $ 57,421 </t>
  </si>
  <si>
    <t>Summary of Significant Accounting Policies - Description of Business Narrative (Details) $ in Thousands</t>
  </si>
  <si>
    <t>Nov. 19, 2016USD ($)</t>
  </si>
  <si>
    <t>Cash received from disposition of assets</t>
  </si>
  <si>
    <t>Consideration given</t>
  </si>
  <si>
    <t>Summary of Significant Accounting Policies - Revenue Recognition and Fair Value of Financial Instruments (Details) $ in Millions</t>
  </si>
  <si>
    <t>Dec. 31, 2016USD ($)criteriaproduct</t>
  </si>
  <si>
    <t>Dec. 31, 2015USD ($)</t>
  </si>
  <si>
    <t>Revenue Recognition [Abstract]</t>
  </si>
  <si>
    <t>Number of criteria to be met for revenue recognition | criteria</t>
  </si>
  <si>
    <t>Minimum number of first tier products included in significant MEAs</t>
  </si>
  <si>
    <t>Minimum number of second tier products included in significant MEAs</t>
  </si>
  <si>
    <t>Duration period of product delivery related to certain services on design and consultation</t>
  </si>
  <si>
    <t>6 months</t>
  </si>
  <si>
    <t>Delivery period for EMAs, consumables, and repair, maintenance or consulting services, minimum</t>
  </si>
  <si>
    <t>1 year</t>
  </si>
  <si>
    <t>Delivery period for EMAs, consumables, and repair, maintenance or consulting services, maximum</t>
  </si>
  <si>
    <t>5 years</t>
  </si>
  <si>
    <t>Cash and cash equivalents, fair value | $</t>
  </si>
  <si>
    <t>Summary of Significant Accounting Policies (Details)</t>
  </si>
  <si>
    <t>Dec. 31, 2016USD ($)segment</t>
  </si>
  <si>
    <t>Dec. 31, 2014USD ($)</t>
  </si>
  <si>
    <t>Allowance for Doubtful Accounts [Abstract]</t>
  </si>
  <si>
    <t>Allowance for doubtful accounts standard terms</t>
  </si>
  <si>
    <t>30 days</t>
  </si>
  <si>
    <t>Allowance for doubtful accounts standard terms, maximum</t>
  </si>
  <si>
    <t>60 days</t>
  </si>
  <si>
    <t>Accrued Expenses [Abstract]</t>
  </si>
  <si>
    <t>Provision for lease settlement</t>
  </si>
  <si>
    <t>Total Accrued Liabilities</t>
  </si>
  <si>
    <t>Inventories, net [Abstract]</t>
  </si>
  <si>
    <t>Inventory allowances</t>
  </si>
  <si>
    <t>Employee-related liabilities, assumed by Langley</t>
  </si>
  <si>
    <t>Product warranty accrual, assumed by Langley</t>
  </si>
  <si>
    <t>Accrual for taxes other than income taxes, assumed by Langley</t>
  </si>
  <si>
    <t>Accrued professional fees, assumed by Langley</t>
  </si>
  <si>
    <t>Accrued other liabilities, assumed by Langley</t>
  </si>
  <si>
    <t>Income Taxes [Abstract]</t>
  </si>
  <si>
    <t>Unrecognized tax benefit, material</t>
  </si>
  <si>
    <t>Accrued interest and penalties</t>
  </si>
  <si>
    <t>Number of segments | segment</t>
  </si>
  <si>
    <t>Discontinued operations</t>
  </si>
  <si>
    <t>Annual changes in allowance for doubtful accounts</t>
  </si>
  <si>
    <t>Allowance for doubtful accounts receivable</t>
  </si>
  <si>
    <t>Change in provision credited to expense, net</t>
  </si>
  <si>
    <t>Write-off of uncollectible accounts, net of recoveries</t>
  </si>
  <si>
    <t>Purchased by Langley</t>
  </si>
  <si>
    <t>Compensation, severance and benefits</t>
  </si>
  <si>
    <t>Management incentive bonus</t>
  </si>
  <si>
    <t>Warranty liability</t>
  </si>
  <si>
    <t>Taxes, other than income</t>
  </si>
  <si>
    <t>Professional fees</t>
  </si>
  <si>
    <t>Other</t>
  </si>
  <si>
    <t>Raw materials</t>
  </si>
  <si>
    <t>Work in progress</t>
  </si>
  <si>
    <t>Finished goods</t>
  </si>
  <si>
    <t>Inventory, Net</t>
  </si>
  <si>
    <t>Long Term Liabilities [Abstract]</t>
  </si>
  <si>
    <t>Deferred revenue</t>
  </si>
  <si>
    <t>Long-term liabilities</t>
  </si>
  <si>
    <t>Continuing operations</t>
  </si>
  <si>
    <t>Summary of Significant Accounting Policies - Property and Equipment (Details)</t>
  </si>
  <si>
    <t>Minimum</t>
  </si>
  <si>
    <t>Property, Plant and Equipment [Line Items]</t>
  </si>
  <si>
    <t>Leasehold improvements renewal options</t>
  </si>
  <si>
    <t>3 years</t>
  </si>
  <si>
    <t>Maximum</t>
  </si>
  <si>
    <t>Equipment | Minimum</t>
  </si>
  <si>
    <t>Estimated useful lives of property and equipment</t>
  </si>
  <si>
    <t>2 years</t>
  </si>
  <si>
    <t>Equipment | Maximum</t>
  </si>
  <si>
    <t>10 years</t>
  </si>
  <si>
    <t>Demonstration units | Minimum</t>
  </si>
  <si>
    <t>Demonstration units | Maximum</t>
  </si>
  <si>
    <t>Computers and purchased software | Minimum</t>
  </si>
  <si>
    <t>Computers and purchased software | Maximum</t>
  </si>
  <si>
    <t>Furnitures and fixtures | Minimum</t>
  </si>
  <si>
    <t>Furnitures and fixtures | Maximum</t>
  </si>
  <si>
    <t>Summary of Significant Accounting Policies - Warranty Liability (Details) - USD ($) $ in Thousands</t>
  </si>
  <si>
    <t>Power Quality Products</t>
  </si>
  <si>
    <t>Product Warranty Liability [Line Items]</t>
  </si>
  <si>
    <t>Warranty period from date of commissioning</t>
  </si>
  <si>
    <t>12 months</t>
  </si>
  <si>
    <t>Warranty period granted from date of shipment</t>
  </si>
  <si>
    <t>18 months</t>
  </si>
  <si>
    <t>Caterpillar | Minimum</t>
  </si>
  <si>
    <t>Caterpillar | Maximum</t>
  </si>
  <si>
    <t>36 months</t>
  </si>
  <si>
    <t>Changes in the Company's warranty liability [Roll Forward]</t>
  </si>
  <si>
    <t>Balance at beginning of period</t>
  </si>
  <si>
    <t>Warranty expense</t>
  </si>
  <si>
    <t>Payments</t>
  </si>
  <si>
    <t>Balance at ending of period</t>
  </si>
  <si>
    <t>Warranty liability included in accrued expenses</t>
  </si>
  <si>
    <t>Long term warranty liability</t>
  </si>
  <si>
    <t>Total warranty liability</t>
  </si>
  <si>
    <t>Summary of Significant Accounting Policies - Stock-Based Compensation Expense (Details) - USD ($) $ in Thousands</t>
  </si>
  <si>
    <t>Requisite service period of award</t>
  </si>
  <si>
    <t>4 years</t>
  </si>
  <si>
    <t>Fair value assumptions used in Black-Scholes model [Abstract]</t>
  </si>
  <si>
    <t>Weighted average expected life in years</t>
  </si>
  <si>
    <t>6 years 3 months 7 days</t>
  </si>
  <si>
    <t>6 years 3 months</t>
  </si>
  <si>
    <t>Weighted average expected volatility</t>
  </si>
  <si>
    <t>55.00%</t>
  </si>
  <si>
    <t>65.00%</t>
  </si>
  <si>
    <t>Volatility range, minimum</t>
  </si>
  <si>
    <t>54.00%</t>
  </si>
  <si>
    <t>58.00%</t>
  </si>
  <si>
    <t>Volatility range, maximum</t>
  </si>
  <si>
    <t>71.00%</t>
  </si>
  <si>
    <t>Risk-free interest rate range, minimum</t>
  </si>
  <si>
    <t>1.23%</t>
  </si>
  <si>
    <t>1.89%</t>
  </si>
  <si>
    <t>Risk-free interest rate range, maximum</t>
  </si>
  <si>
    <t>2.01%</t>
  </si>
  <si>
    <t>1.95%</t>
  </si>
  <si>
    <t>Weighted average forfeiture rate</t>
  </si>
  <si>
    <t>28.30%</t>
  </si>
  <si>
    <t>28.50%</t>
  </si>
  <si>
    <t>Share-based Compensation Arrangement by Share-based Payment Award, Compensation Cost [Line Items]</t>
  </si>
  <si>
    <t>Stock-based compensation expense</t>
  </si>
  <si>
    <t>Discontinued operations | Stock options</t>
  </si>
  <si>
    <t>Discontinued operations | Restricted stock awards</t>
  </si>
  <si>
    <t>Discontinued operations | Cost of product revenue</t>
  </si>
  <si>
    <t>Discontinued operations | Cost of service and other revenue</t>
  </si>
  <si>
    <t>Discontinued operations | Research and development</t>
  </si>
  <si>
    <t>Discontinued operations | Selling and marketing</t>
  </si>
  <si>
    <t>Discontinued operations | General and administrative</t>
  </si>
  <si>
    <t>Summary of Significant Accounting Policies - Net Loss Per Share (Details) - USD ($) $ / shares in Units, $ in Thousands</t>
  </si>
  <si>
    <t>11 Months Ended</t>
  </si>
  <si>
    <t>Net Income (Loss) Per Share [Abstract]</t>
  </si>
  <si>
    <t>Weighted-average shares of common stock outstanding used in computing basic and diluted net loss per share</t>
  </si>
  <si>
    <t>Basic and diluted net loss per share before discontinued operations (in dollars per share)</t>
  </si>
  <si>
    <t>Basic and diluted net loss per share after discontinued operations</t>
  </si>
  <si>
    <t>Stock options</t>
  </si>
  <si>
    <t>Antidilutive Securities Excluded from Computation of Earnings Per Share [Line Items]</t>
  </si>
  <si>
    <t>Antidilutive stock not included in net loss per share (in shares)</t>
  </si>
  <si>
    <t>Restricted stock awards</t>
  </si>
  <si>
    <t>Going Concern Going Concern - Narrative (Details) - USD ($) $ in Thousands</t>
  </si>
  <si>
    <t>Dec. 31, 2014</t>
  </si>
  <si>
    <t>Working capital</t>
  </si>
  <si>
    <t>Discontinued Operations - Narrative (Details) $ in Thousands</t>
  </si>
  <si>
    <t>Nov. 19, 2016USD ($)executives</t>
  </si>
  <si>
    <t>Nov. 18, 2016USD ($)</t>
  </si>
  <si>
    <t>Dec. 31, 2016USD ($)</t>
  </si>
  <si>
    <t>Number of executives | executives</t>
  </si>
  <si>
    <t>Discontinued Operations - Summary of Balance Sheet Classification (Details) - USD ($) $ in Thousands</t>
  </si>
  <si>
    <t>Restricted cash</t>
  </si>
  <si>
    <t>Inventories, net</t>
  </si>
  <si>
    <t>Total current assets of discontinued operations</t>
  </si>
  <si>
    <t>Deposits and other assets</t>
  </si>
  <si>
    <t>Total assets of discontinued operations</t>
  </si>
  <si>
    <t>Line of credit</t>
  </si>
  <si>
    <t>Total current liabilities of discontinued operations</t>
  </si>
  <si>
    <t>Total liabilities of discontinued operations</t>
  </si>
  <si>
    <t>Discontinued Operations - Summary of Income Statement Classification (Details) - USD ($) $ in Thousands</t>
  </si>
  <si>
    <t>Loss from operations from discontinued operations</t>
  </si>
  <si>
    <t>Interest expense, net</t>
  </si>
  <si>
    <t>Other income (expense), net</t>
  </si>
  <si>
    <t>Discontinued Operations - Summary of Loss on Sale of Discontinued Operations (Details) - USD ($) $ in Thousands</t>
  </si>
  <si>
    <t>Assets sold</t>
  </si>
  <si>
    <t>Other current assets</t>
  </si>
  <si>
    <t>Liabilities assumed</t>
  </si>
  <si>
    <t>Other long term liabilities</t>
  </si>
  <si>
    <t>Excess of assets over liabilities sold</t>
  </si>
  <si>
    <t>Cash paid to complete sale</t>
  </si>
  <si>
    <t>Write off of cumulative translation adjustment</t>
  </si>
  <si>
    <t>Other costs to close the sale, net of shared expenses with Langley</t>
  </si>
  <si>
    <t>Property and Equipment (Details) - USD ($) $ in Thousands</t>
  </si>
  <si>
    <t>Reclassification out of (to) inventory</t>
  </si>
  <si>
    <t>Property and equipment, gross</t>
  </si>
  <si>
    <t>Accumulated depreciation</t>
  </si>
  <si>
    <t>Continuing operations | Computers and purchased software</t>
  </si>
  <si>
    <t>Discontinued operations | Equipment</t>
  </si>
  <si>
    <t>Discontinued operations | Demonstration units</t>
  </si>
  <si>
    <t>Discontinued operations | Computers and purchased software</t>
  </si>
  <si>
    <t>Discontinued operations | Furnitures and fixtures</t>
  </si>
  <si>
    <t>Discontinued operations | Leasehold improvements</t>
  </si>
  <si>
    <t>Discontinued operations | Construction in progress</t>
  </si>
  <si>
    <t>Stockholders' Equity (Details) - USD ($) $ / shares in Units, $ in Thousands</t>
  </si>
  <si>
    <t>May 28, 2014</t>
  </si>
  <si>
    <t>May 27, 2014</t>
  </si>
  <si>
    <t>Dec. 31, 2013</t>
  </si>
  <si>
    <t>Dec. 31, 2012</t>
  </si>
  <si>
    <t>Share-based Compensation Arrangement by Share-based Payment Award [Line Items]</t>
  </si>
  <si>
    <t>Shares Added to 2010 Stock Incentive Plan</t>
  </si>
  <si>
    <t>Shares available for future grants of awards (in shares)</t>
  </si>
  <si>
    <t>2000 and 2010 Stock Incentive Plans</t>
  </si>
  <si>
    <t>Authorized shares of common stock for issuance (in shares)</t>
  </si>
  <si>
    <t>Common Stock | Shares Added to 2010 Stock Incentive Plan</t>
  </si>
  <si>
    <t>Shares reserved for future issuance (in shares)</t>
  </si>
  <si>
    <t>Stock Options and Restricted Stock | Shares Added to 2010 Stock Incentive Plan</t>
  </si>
  <si>
    <t>Vesting period</t>
  </si>
  <si>
    <t>Term of awards (no more than)</t>
  </si>
  <si>
    <t>Fair value of restricted share units vested</t>
  </si>
  <si>
    <t>Weighted average grant date fair value (in dollars per share)</t>
  </si>
  <si>
    <t>Options exercised</t>
  </si>
  <si>
    <t>Total unrecognized compensation cost</t>
  </si>
  <si>
    <t>Shares offered to officers and/or employees (in shares)</t>
  </si>
  <si>
    <t>Restricted stock or unit expense</t>
  </si>
  <si>
    <t>Stockholders' Equity - Stock Options Activity (Details) - Stock options - USD ($) $ / shares in Units, $ in Thousands</t>
  </si>
  <si>
    <t>Share-based compensation options outstanding [Roll Forward]</t>
  </si>
  <si>
    <t>Outstanding at the beginning of the period (in shares)</t>
  </si>
  <si>
    <t>Granted (in shares)</t>
  </si>
  <si>
    <t>Exercised (in shares)</t>
  </si>
  <si>
    <t>Canceled (in shares)</t>
  </si>
  <si>
    <t>Outstanding at the end of the period (in shares)</t>
  </si>
  <si>
    <t>Vested and expected to vest at the end of the period (in shares)</t>
  </si>
  <si>
    <t>Exercisable number of shares at the end of the period (in shares)</t>
  </si>
  <si>
    <t>Share-based compensation options weighted average exercise price [Roll Forward]</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canceled (in dollars per share)</t>
  </si>
  <si>
    <t>Weighted average exercise price outstanding at the end of the period (in dollars per share)</t>
  </si>
  <si>
    <t>Weighted average exercise price vested and expected to vest (in dollars per share)</t>
  </si>
  <si>
    <t>Weighted average exercise price of shares exercisable at the end of the period (in dollars per share)</t>
  </si>
  <si>
    <t>Weighted average contractual life of shares outstanding (in years)</t>
  </si>
  <si>
    <t>7 years 7 months 27 days</t>
  </si>
  <si>
    <t>Weighted average contractual life of shares vested and expected to vest at end of the period (in years)</t>
  </si>
  <si>
    <t>Weighted average contractual life of shares exercisable at the end of the period (in years)</t>
  </si>
  <si>
    <t>Aggregate intrinsic value of options outstanding</t>
  </si>
  <si>
    <t>Aggregate intrinsic value, vested and expected to vest</t>
  </si>
  <si>
    <t>Aggregate intrinsic value, exercisable</t>
  </si>
  <si>
    <t>Stockholders' Equity - Restricted Non-Vested Shares (Details) - Restricted stock awards</t>
  </si>
  <si>
    <t>Dec. 31, 2016$ / sharesshares</t>
  </si>
  <si>
    <t>Share-based Compensation other than options [Roll Forward]</t>
  </si>
  <si>
    <t>Outstanding at the beginning of the period (in shares) | shares</t>
  </si>
  <si>
    <t>Granted (in shares) | shares</t>
  </si>
  <si>
    <t>Vested (in shares) | shares</t>
  </si>
  <si>
    <t>Canceled (in shares) | shares</t>
  </si>
  <si>
    <t>Outstanding at the end of the period (in shares) | shares</t>
  </si>
  <si>
    <t>Share-based compensation other than options grant date fair value [Roll Forward]</t>
  </si>
  <si>
    <t>Weighted average grant date fair value at the beginning of the period (in dollars per share) | $ / shares</t>
  </si>
  <si>
    <t>Weighted average exercise price granted (in dollars per share) | $ / shares</t>
  </si>
  <si>
    <t>Weighted average exercise price vested (in dollars per share) | $ / shares</t>
  </si>
  <si>
    <t>Weighted average exercise price canceled (in dollars per share) | $ / shares</t>
  </si>
  <si>
    <t>Weighted average grant date fair value at the end of the period (in dollars per share) | $ / shares</t>
  </si>
  <si>
    <t>Revolving Credit Facility - Discontinued Operations (Details)</t>
  </si>
  <si>
    <t>Dec. 31, 2016USD ($)reconciliation_period</t>
  </si>
  <si>
    <t>Dec. 31, 2012USD ($)</t>
  </si>
  <si>
    <t>Revolving Line of Credit</t>
  </si>
  <si>
    <t>Line of Credit Facility Inventory Borrowing Rates [Line Items]</t>
  </si>
  <si>
    <t>Line of credit facility maximum borrowing capacity (as a percent)</t>
  </si>
  <si>
    <t>80.00%</t>
  </si>
  <si>
    <t>Maximum borrowing capacity</t>
  </si>
  <si>
    <t>Current borrowing capacity</t>
  </si>
  <si>
    <t>Borrowing base sublimits, purchase orders</t>
  </si>
  <si>
    <t>Borrowing base sublimits, inventory</t>
  </si>
  <si>
    <t>Liquidity ratio for reconciliation period</t>
  </si>
  <si>
    <t>Number of reconciliation periods used to evaluate sublimits | reconciliation_period</t>
  </si>
  <si>
    <t>Restrictive covenant, CEO or CFO replacement restriction, number of days</t>
  </si>
  <si>
    <t>120 days</t>
  </si>
  <si>
    <t>Minimum liquidity ratio requirement</t>
  </si>
  <si>
    <t>Increase in rate on finance charges or interest rates, as applicable, in the event of default (as a percent)</t>
  </si>
  <si>
    <t>5.00%</t>
  </si>
  <si>
    <t>Increase in rate on collateral handling fees in the event of default (as a percent)</t>
  </si>
  <si>
    <t>0.50%</t>
  </si>
  <si>
    <t>Line of credit facility outstanding</t>
  </si>
  <si>
    <t>Revolving Line of Credit | Silicon Valley Bank</t>
  </si>
  <si>
    <t>Liquidity ratio, borrowing base eligibility threshold</t>
  </si>
  <si>
    <t>Liquidity ratio, borrowing base eligibility threshold, minimum evaluation period</t>
  </si>
  <si>
    <t>Revolving Line of Credit | Silicon Valley Bank | Prime Rate | Minimum</t>
  </si>
  <si>
    <t>Prime rate (as a percent)</t>
  </si>
  <si>
    <t>4.00%</t>
  </si>
  <si>
    <t>Basis spread on prime rate (as a percent)</t>
  </si>
  <si>
    <t>Revolving Line of Credit | Silicon Valley Bank | Prime Rate | Maximum</t>
  </si>
  <si>
    <t>1.20%</t>
  </si>
  <si>
    <t>Revolving Line of Credit | U.K. And Germany</t>
  </si>
  <si>
    <t>Borrowing base sublimits, U.K.(United Kingdom) and Germany accounts receivable</t>
  </si>
  <si>
    <t>Letter of Credit</t>
  </si>
  <si>
    <t>Income Taxes (Details) - USD ($)</t>
  </si>
  <si>
    <t>Income (Loss) from Continuing Operations before Equity Method Investments, Income Taxes, Extraordinary Items, Noncontrolling Interest [Abstract]</t>
  </si>
  <si>
    <t>Domestic</t>
  </si>
  <si>
    <t>Foreign</t>
  </si>
  <si>
    <t>Current deferred tax assets</t>
  </si>
  <si>
    <t>Reserves and allowances</t>
  </si>
  <si>
    <t>Deferred rent</t>
  </si>
  <si>
    <t>Valuation allowance for current deferred tax assets</t>
  </si>
  <si>
    <t>Net current deferred tax assets</t>
  </si>
  <si>
    <t>Noncurrent deferred tax assets</t>
  </si>
  <si>
    <t>Acquired technology</t>
  </si>
  <si>
    <t>Capital expenses</t>
  </si>
  <si>
    <t>Stock compensation</t>
  </si>
  <si>
    <t>Net operating loss and tax credit carryforwards</t>
  </si>
  <si>
    <t>Valuation allowance for noncurrent deferred tax assets</t>
  </si>
  <si>
    <t>Net noncurrent deferred tax assets</t>
  </si>
  <si>
    <t>Current deferred tax liabilities</t>
  </si>
  <si>
    <t>Prepaid expenses</t>
  </si>
  <si>
    <t>Total current deferred tax liabilities</t>
  </si>
  <si>
    <t>Total net deferred taxes</t>
  </si>
  <si>
    <t>Change in valuation allowance</t>
  </si>
  <si>
    <t>Effective Income Tax Rate, Continuing Operations, Tax Rate Reconciliation [Abstract]</t>
  </si>
  <si>
    <t>Federal statutory rate</t>
  </si>
  <si>
    <t>(34.00%)</t>
  </si>
  <si>
    <t>State taxes, net of federal benefit</t>
  </si>
  <si>
    <t>(2.90%)</t>
  </si>
  <si>
    <t>(0.80%)</t>
  </si>
  <si>
    <t>R&amp;D credits</t>
  </si>
  <si>
    <t>(0.10%)</t>
  </si>
  <si>
    <t>(2.20%)</t>
  </si>
  <si>
    <t>8.40%</t>
  </si>
  <si>
    <t>6.00%</t>
  </si>
  <si>
    <t>Effect of current foreign operations</t>
  </si>
  <si>
    <t>19.40%</t>
  </si>
  <si>
    <t>20.50%</t>
  </si>
  <si>
    <t>Expiration and adjustment of net operating losses</t>
  </si>
  <si>
    <t>1.50%</t>
  </si>
  <si>
    <t>2.40%</t>
  </si>
  <si>
    <t>Impact of sale of business</t>
  </si>
  <si>
    <t>(42.20%)</t>
  </si>
  <si>
    <t>(0.00%)</t>
  </si>
  <si>
    <t>Permanent items and other</t>
  </si>
  <si>
    <t>0.10%</t>
  </si>
  <si>
    <t>2.20%</t>
  </si>
  <si>
    <t>49.80%</t>
  </si>
  <si>
    <t>5.90%</t>
  </si>
  <si>
    <t>Effective income tax rate</t>
  </si>
  <si>
    <t>0.00%</t>
  </si>
  <si>
    <t>Reconciliation of Unrecognized Tax Benefits, Excluding Amounts Pertaining to Examined Tax Returns [Roll Forward]</t>
  </si>
  <si>
    <t>Additions based on tax positions related to the current year</t>
  </si>
  <si>
    <t>Additions for tax positions of prior years</t>
  </si>
  <si>
    <t>Balance at end of period</t>
  </si>
  <si>
    <t>Research Tax Credit Carryforward</t>
  </si>
  <si>
    <t>Tax Credit Carryforward [Line Items]</t>
  </si>
  <si>
    <t>Tax credit carryforwards</t>
  </si>
  <si>
    <t>Federal</t>
  </si>
  <si>
    <t>Operating Loss Carryforwards [Line Items]</t>
  </si>
  <si>
    <t>Net operating loss carryforwards</t>
  </si>
  <si>
    <t>Commitments (Details) ft² in Thousands, $ in Thousands</t>
  </si>
  <si>
    <t>Dec. 31, 2016USD ($)ft²</t>
  </si>
  <si>
    <t>Severance Benefits Agreements [Abstract]</t>
  </si>
  <si>
    <t>Duration period in change in executive officer's employment (in months)</t>
  </si>
  <si>
    <t>Severance payments, salary equivalent (in months)</t>
  </si>
  <si>
    <t>Net deferred rent</t>
  </si>
  <si>
    <t>Net rent expense</t>
  </si>
  <si>
    <t>Future minimum payments [Abstract]</t>
  </si>
  <si>
    <t>Thereafter</t>
  </si>
  <si>
    <t>Total future minimum lease payments</t>
  </si>
  <si>
    <t>Chief Executive Officer</t>
  </si>
  <si>
    <t>Duration period of payment of salary and health benefits after termination (in months)</t>
  </si>
  <si>
    <t>Austin, TX</t>
  </si>
  <si>
    <t>Deferred Compensation Arrangement with Individual, Share-based Payments [Line Items]</t>
  </si>
  <si>
    <t>Square foot building leased (in feet) | ft²</t>
  </si>
  <si>
    <t>Contingencies - Narrative (Details) $ in Thousands</t>
  </si>
  <si>
    <t>Geographic Information - Discontinued Operations (Details) $ in Thousands</t>
  </si>
  <si>
    <t>Dec. 31, 2016USD ($)country</t>
  </si>
  <si>
    <t>Revenues from External Customers and Long-Lived Assets [Line Items]</t>
  </si>
  <si>
    <t>Number of foreign countries from which revenue derived | country</t>
  </si>
  <si>
    <t>Revenues</t>
  </si>
  <si>
    <t>Discontinued operations | Reportable Geographical Components | Americas</t>
  </si>
  <si>
    <t>Discontinued operations | Reportable Geographical Components | Europe, Middle East and Africa</t>
  </si>
  <si>
    <t>Discontinued operations | Reportable Geographical Components | Asia</t>
  </si>
  <si>
    <t>Guarantees - Discontinued Operations (Details) $ in Thousands</t>
  </si>
  <si>
    <t>Guarantor Obligations [Line Items]</t>
  </si>
  <si>
    <t>Performance guarantees outstanding to customers</t>
  </si>
  <si>
    <t>Lessee leasing arrangements, renewal term</t>
  </si>
  <si>
    <t>Performance Guarantee</t>
  </si>
  <si>
    <t>Financial Standby Letter of Cred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4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3421922</v>
      </c>
    </row>
    <row r="14" spans="1:4">
      <c r="A14" s="4" t="s">
        <v>23</v>
      </c>
      <c r="B14" s="4" t="s">
        <v>24</v>
      </c>
    </row>
    <row r="15" spans="1:4">
      <c r="A15" s="4" t="s">
        <v>25</v>
      </c>
      <c r="B15" s="4" t="s">
        <v>24</v>
      </c>
    </row>
    <row r="16" spans="1:4">
      <c r="A16" s="4" t="s">
        <v>26</v>
      </c>
      <c r="B16" s="4" t="s">
        <v>27</v>
      </c>
    </row>
    <row r="17" spans="1:4">
      <c r="A17" s="4" t="s">
        <v>28</v>
      </c>
      <c r="D17" s="6" t="n">
        <v>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69</v>
      </c>
      <c r="C3" s="7" t="n">
        <v>12260</v>
      </c>
    </row>
    <row r="4" spans="1:3">
      <c r="A4" s="4" t="s">
        <v>33</v>
      </c>
      <c r="B4" s="5" t="n">
        <v>41</v>
      </c>
      <c r="C4" s="5" t="n">
        <v>0</v>
      </c>
    </row>
    <row r="5" spans="1:3">
      <c r="A5" s="4" t="s">
        <v>34</v>
      </c>
      <c r="B5" s="5" t="n">
        <v>65</v>
      </c>
      <c r="C5" s="5" t="n">
        <v>0</v>
      </c>
    </row>
    <row r="6" spans="1:3">
      <c r="A6" s="4" t="s">
        <v>35</v>
      </c>
      <c r="B6" s="5" t="n">
        <v>0</v>
      </c>
      <c r="C6" s="5" t="n">
        <v>16143</v>
      </c>
    </row>
    <row r="7" spans="1:3">
      <c r="A7" s="4" t="s">
        <v>36</v>
      </c>
      <c r="B7" s="5" t="n">
        <v>1675</v>
      </c>
      <c r="C7" s="5" t="n">
        <v>28403</v>
      </c>
    </row>
    <row r="8" spans="1:3">
      <c r="A8" s="4" t="s">
        <v>37</v>
      </c>
      <c r="B8" s="5" t="n">
        <v>4</v>
      </c>
      <c r="C8" s="5" t="n">
        <v>2</v>
      </c>
    </row>
    <row r="9" spans="1:3">
      <c r="A9" s="4" t="s">
        <v>38</v>
      </c>
      <c r="B9" s="5" t="n">
        <v>173</v>
      </c>
      <c r="C9" s="5" t="n">
        <v>173</v>
      </c>
    </row>
    <row r="10" spans="1:3">
      <c r="A10" s="4" t="s">
        <v>39</v>
      </c>
      <c r="B10" s="5" t="n">
        <v>0</v>
      </c>
      <c r="C10" s="5" t="n">
        <v>2017</v>
      </c>
    </row>
    <row r="11" spans="1:3">
      <c r="A11" s="4" t="s">
        <v>40</v>
      </c>
      <c r="B11" s="5" t="n">
        <v>1852</v>
      </c>
      <c r="C11" s="5" t="n">
        <v>30595</v>
      </c>
    </row>
    <row r="12" spans="1:3">
      <c r="A12" s="3" t="s">
        <v>41</v>
      </c>
    </row>
    <row r="13" spans="1:3">
      <c r="A13" s="4" t="s">
        <v>42</v>
      </c>
      <c r="B13" s="5" t="n">
        <v>31</v>
      </c>
      <c r="C13" s="5" t="n">
        <v>0</v>
      </c>
    </row>
    <row r="14" spans="1:3">
      <c r="A14" s="4" t="s">
        <v>43</v>
      </c>
      <c r="B14" s="5" t="n">
        <v>1639</v>
      </c>
      <c r="C14" s="5" t="n">
        <v>388</v>
      </c>
    </row>
    <row r="15" spans="1:3">
      <c r="A15" s="4" t="s">
        <v>44</v>
      </c>
      <c r="B15" s="5" t="n">
        <v>0</v>
      </c>
      <c r="C15" s="5" t="n">
        <v>16069</v>
      </c>
    </row>
    <row r="16" spans="1:3">
      <c r="A16" s="4" t="s">
        <v>45</v>
      </c>
      <c r="B16" s="5" t="n">
        <v>1670</v>
      </c>
      <c r="C16" s="5" t="n">
        <v>16457</v>
      </c>
    </row>
    <row r="17" spans="1:3">
      <c r="A17" s="4" t="s">
        <v>46</v>
      </c>
      <c r="B17" s="5" t="n">
        <v>0</v>
      </c>
      <c r="C17" s="5" t="n">
        <v>583</v>
      </c>
    </row>
    <row r="18" spans="1:3">
      <c r="A18" s="4" t="s">
        <v>47</v>
      </c>
      <c r="B18" s="4" t="s">
        <v>48</v>
      </c>
      <c r="C18" s="4" t="s">
        <v>48</v>
      </c>
    </row>
    <row r="19" spans="1:3">
      <c r="A19" s="3" t="s">
        <v>49</v>
      </c>
    </row>
    <row r="20" spans="1:3">
      <c r="A20" s="4" t="s">
        <v>50</v>
      </c>
      <c r="B20" s="5" t="n">
        <v>0</v>
      </c>
      <c r="C20" s="5" t="n">
        <v>0</v>
      </c>
    </row>
    <row r="21" spans="1:3">
      <c r="A21" s="4" t="s">
        <v>51</v>
      </c>
      <c r="B21" s="5" t="n">
        <v>23</v>
      </c>
      <c r="C21" s="5" t="n">
        <v>23</v>
      </c>
    </row>
    <row r="22" spans="1:3">
      <c r="A22" s="4" t="s">
        <v>52</v>
      </c>
      <c r="B22" s="5" t="n">
        <v>-273</v>
      </c>
      <c r="C22" s="5" t="n">
        <v>-240</v>
      </c>
    </row>
    <row r="23" spans="1:3">
      <c r="A23" s="4" t="s">
        <v>53</v>
      </c>
      <c r="B23" s="5" t="n">
        <v>306752</v>
      </c>
      <c r="C23" s="5" t="n">
        <v>304094</v>
      </c>
    </row>
    <row r="24" spans="1:3">
      <c r="A24" s="4" t="s">
        <v>54</v>
      </c>
      <c r="B24" s="5" t="n">
        <v>-306320</v>
      </c>
      <c r="C24" s="5" t="n">
        <v>-290454</v>
      </c>
    </row>
    <row r="25" spans="1:3">
      <c r="A25" s="4" t="s">
        <v>55</v>
      </c>
      <c r="B25" s="5" t="n">
        <v>0</v>
      </c>
      <c r="C25" s="5" t="n">
        <v>132</v>
      </c>
    </row>
    <row r="26" spans="1:3">
      <c r="A26" s="4" t="s">
        <v>56</v>
      </c>
      <c r="B26" s="5" t="n">
        <v>182</v>
      </c>
      <c r="C26" s="5" t="n">
        <v>13555</v>
      </c>
    </row>
    <row r="27" spans="1:3">
      <c r="A27" s="4" t="s">
        <v>57</v>
      </c>
      <c r="B27" s="7" t="n">
        <v>1852</v>
      </c>
      <c r="C27" s="7" t="n">
        <v>3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163</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4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5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5</v>
      </c>
    </row>
    <row r="4" spans="1:2">
      <c r="A4" s="4" t="s">
        <v>241</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145</v>
      </c>
    </row>
    <row r="3" spans="1:2">
      <c r="A3" s="4" t="s">
        <v>264</v>
      </c>
      <c r="B3" s="7" t="n">
        <v>1600</v>
      </c>
    </row>
    <row r="4" spans="1:2">
      <c r="A4" s="4" t="s">
        <v>265</v>
      </c>
      <c r="B4" s="7" t="n">
        <v>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266</v>
      </c>
      <c r="B1" s="2" t="s">
        <v>1</v>
      </c>
    </row>
    <row r="2" spans="1:3">
      <c r="B2" s="2" t="s">
        <v>267</v>
      </c>
      <c r="C2" s="2" t="s">
        <v>268</v>
      </c>
    </row>
    <row r="3" spans="1:3">
      <c r="A3" s="3" t="s">
        <v>269</v>
      </c>
    </row>
    <row r="4" spans="1:3">
      <c r="A4" s="4" t="s">
        <v>270</v>
      </c>
      <c r="B4" s="5" t="n">
        <v>4</v>
      </c>
    </row>
    <row r="5" spans="1:3">
      <c r="A5" s="4" t="s">
        <v>271</v>
      </c>
      <c r="B5" s="5" t="n">
        <v>1</v>
      </c>
    </row>
    <row r="6" spans="1:3">
      <c r="A6" s="4" t="s">
        <v>272</v>
      </c>
      <c r="B6" s="5" t="n">
        <v>1</v>
      </c>
    </row>
    <row r="7" spans="1:3">
      <c r="A7" s="4" t="s">
        <v>273</v>
      </c>
      <c r="B7" s="4" t="s">
        <v>274</v>
      </c>
    </row>
    <row r="8" spans="1:3">
      <c r="A8" s="4" t="s">
        <v>275</v>
      </c>
      <c r="B8" s="4" t="s">
        <v>276</v>
      </c>
    </row>
    <row r="9" spans="1:3">
      <c r="A9" s="4" t="s">
        <v>277</v>
      </c>
      <c r="B9" s="4" t="s">
        <v>278</v>
      </c>
    </row>
    <row r="10" spans="1:3">
      <c r="A10" s="10" t="n">
        <v>1</v>
      </c>
    </row>
    <row r="11" spans="1:3">
      <c r="A11" s="3" t="s">
        <v>269</v>
      </c>
    </row>
    <row r="12" spans="1:3">
      <c r="A12" s="4" t="s">
        <v>279</v>
      </c>
      <c r="B12" s="7" t="n">
        <v>0</v>
      </c>
      <c r="C12" s="6" t="n">
        <v>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2000000</v>
      </c>
      <c r="C4" s="5" t="n">
        <v>2000000</v>
      </c>
    </row>
    <row r="5" spans="1:3">
      <c r="A5" s="4" t="s">
        <v>62</v>
      </c>
      <c r="B5" s="8" t="n">
        <v>0.001</v>
      </c>
      <c r="C5" s="8" t="n">
        <v>0.001</v>
      </c>
    </row>
    <row r="6" spans="1:3">
      <c r="A6" s="4" t="s">
        <v>63</v>
      </c>
      <c r="B6" s="5" t="n">
        <v>40000000</v>
      </c>
      <c r="C6" s="5" t="n">
        <v>40000000</v>
      </c>
    </row>
    <row r="7" spans="1:3">
      <c r="A7" s="4" t="s">
        <v>64</v>
      </c>
      <c r="B7" s="5" t="n">
        <v>23474000</v>
      </c>
      <c r="C7" s="5" t="n">
        <v>23171000</v>
      </c>
    </row>
    <row r="8" spans="1:3">
      <c r="A8" s="4" t="s">
        <v>65</v>
      </c>
      <c r="B8" s="5" t="n">
        <v>23297000</v>
      </c>
      <c r="C8" s="5" t="n">
        <v>231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 customWidth="1" max="5" min="5" width="21"/>
  </cols>
  <sheetData>
    <row r="1" spans="1:5">
      <c r="A1" s="1" t="s">
        <v>280</v>
      </c>
      <c r="B1" s="2" t="s">
        <v>1</v>
      </c>
    </row>
    <row r="2" spans="1:5">
      <c r="B2" s="2" t="s">
        <v>281</v>
      </c>
      <c r="C2" s="2" t="s">
        <v>268</v>
      </c>
      <c r="D2" s="2" t="s">
        <v>263</v>
      </c>
      <c r="E2" s="2" t="s">
        <v>282</v>
      </c>
    </row>
    <row r="3" spans="1:5">
      <c r="A3" s="3" t="s">
        <v>283</v>
      </c>
    </row>
    <row r="4" spans="1:5">
      <c r="A4" s="4" t="s">
        <v>284</v>
      </c>
      <c r="B4" s="4" t="s">
        <v>285</v>
      </c>
    </row>
    <row r="5" spans="1:5">
      <c r="A5" s="4" t="s">
        <v>286</v>
      </c>
      <c r="B5" s="4" t="s">
        <v>287</v>
      </c>
    </row>
    <row r="6" spans="1:5">
      <c r="A6" s="3" t="s">
        <v>288</v>
      </c>
    </row>
    <row r="7" spans="1:5">
      <c r="A7" s="4" t="s">
        <v>289</v>
      </c>
      <c r="B7" s="7" t="n">
        <v>1200000</v>
      </c>
    </row>
    <row r="8" spans="1:5">
      <c r="A8" s="4" t="s">
        <v>290</v>
      </c>
      <c r="B8" s="5" t="n">
        <v>1639000</v>
      </c>
      <c r="C8" s="7" t="n">
        <v>388000</v>
      </c>
    </row>
    <row r="9" spans="1:5">
      <c r="A9" s="3" t="s">
        <v>291</v>
      </c>
    </row>
    <row r="10" spans="1:5">
      <c r="A10" s="4" t="s">
        <v>292</v>
      </c>
      <c r="B10" s="5" t="n">
        <v>0</v>
      </c>
      <c r="C10" s="5" t="n">
        <v>800000</v>
      </c>
    </row>
    <row r="11" spans="1:5">
      <c r="A11" s="4" t="s">
        <v>293</v>
      </c>
      <c r="D11" s="7" t="n">
        <v>500000</v>
      </c>
    </row>
    <row r="12" spans="1:5">
      <c r="A12" s="4" t="s">
        <v>294</v>
      </c>
      <c r="D12" s="5" t="n">
        <v>400000</v>
      </c>
    </row>
    <row r="13" spans="1:5">
      <c r="A13" s="4" t="s">
        <v>295</v>
      </c>
      <c r="D13" s="5" t="n">
        <v>200000</v>
      </c>
    </row>
    <row r="14" spans="1:5">
      <c r="A14" s="4" t="s">
        <v>296</v>
      </c>
      <c r="D14" s="5" t="n">
        <v>100000</v>
      </c>
    </row>
    <row r="15" spans="1:5">
      <c r="A15" s="4" t="s">
        <v>297</v>
      </c>
      <c r="D15" s="7" t="n">
        <v>300000</v>
      </c>
    </row>
    <row r="16" spans="1:5">
      <c r="A16" s="3" t="s">
        <v>298</v>
      </c>
    </row>
    <row r="17" spans="1:5">
      <c r="A17" s="4" t="s">
        <v>299</v>
      </c>
      <c r="B17" s="5" t="n">
        <v>0</v>
      </c>
      <c r="C17" s="5" t="n">
        <v>0</v>
      </c>
    </row>
    <row r="18" spans="1:5">
      <c r="A18" s="4" t="s">
        <v>300</v>
      </c>
      <c r="B18" s="7" t="n">
        <v>0</v>
      </c>
      <c r="C18" s="5" t="n">
        <v>0</v>
      </c>
    </row>
    <row r="19" spans="1:5">
      <c r="A19" s="3" t="s">
        <v>210</v>
      </c>
    </row>
    <row r="20" spans="1:5">
      <c r="A20" s="4" t="s">
        <v>301</v>
      </c>
      <c r="B20" s="5" t="n">
        <v>1</v>
      </c>
    </row>
    <row r="21" spans="1:5">
      <c r="A21" s="4" t="s">
        <v>302</v>
      </c>
    </row>
    <row r="22" spans="1:5">
      <c r="A22" s="3" t="s">
        <v>303</v>
      </c>
    </row>
    <row r="23" spans="1:5">
      <c r="A23" s="4" t="s">
        <v>304</v>
      </c>
      <c r="B23" s="7" t="n">
        <v>0</v>
      </c>
      <c r="C23" s="5" t="n">
        <v>70000</v>
      </c>
      <c r="E23" s="7" t="n">
        <v>212000</v>
      </c>
    </row>
    <row r="24" spans="1:5">
      <c r="A24" s="4" t="s">
        <v>305</v>
      </c>
      <c r="B24" s="5" t="n">
        <v>-36000</v>
      </c>
      <c r="C24" s="5" t="n">
        <v>-142000</v>
      </c>
    </row>
    <row r="25" spans="1:5">
      <c r="A25" s="4" t="s">
        <v>306</v>
      </c>
      <c r="C25" s="5" t="n">
        <v>0</v>
      </c>
    </row>
    <row r="26" spans="1:5">
      <c r="A26" s="4" t="s">
        <v>307</v>
      </c>
      <c r="B26" s="5" t="n">
        <v>-34000</v>
      </c>
    </row>
    <row r="27" spans="1:5">
      <c r="A27" s="3" t="s">
        <v>288</v>
      </c>
    </row>
    <row r="28" spans="1:5">
      <c r="A28" s="4" t="s">
        <v>308</v>
      </c>
      <c r="B28" s="5" t="n">
        <v>0</v>
      </c>
      <c r="C28" s="5" t="n">
        <v>727000</v>
      </c>
    </row>
    <row r="29" spans="1:5">
      <c r="A29" s="4" t="s">
        <v>309</v>
      </c>
      <c r="B29" s="5" t="n">
        <v>0</v>
      </c>
      <c r="C29" s="5" t="n">
        <v>1041000</v>
      </c>
    </row>
    <row r="30" spans="1:5">
      <c r="A30" s="4" t="s">
        <v>310</v>
      </c>
      <c r="B30" s="5" t="n">
        <v>0</v>
      </c>
      <c r="C30" s="5" t="n">
        <v>531000</v>
      </c>
    </row>
    <row r="31" spans="1:5">
      <c r="A31" s="4" t="s">
        <v>311</v>
      </c>
      <c r="B31" s="5" t="n">
        <v>0</v>
      </c>
      <c r="C31" s="5" t="n">
        <v>497000</v>
      </c>
    </row>
    <row r="32" spans="1:5">
      <c r="A32" s="4" t="s">
        <v>312</v>
      </c>
      <c r="B32" s="5" t="n">
        <v>0</v>
      </c>
      <c r="C32" s="5" t="n">
        <v>441000</v>
      </c>
    </row>
    <row r="33" spans="1:5">
      <c r="A33" s="4" t="s">
        <v>313</v>
      </c>
      <c r="B33" s="5" t="n">
        <v>0</v>
      </c>
      <c r="C33" s="5" t="n">
        <v>869000</v>
      </c>
    </row>
    <row r="34" spans="1:5">
      <c r="A34" s="4" t="s">
        <v>290</v>
      </c>
      <c r="B34" s="5" t="n">
        <v>0</v>
      </c>
      <c r="C34" s="5" t="n">
        <v>4106000</v>
      </c>
    </row>
    <row r="35" spans="1:5">
      <c r="A35" s="3" t="s">
        <v>291</v>
      </c>
    </row>
    <row r="36" spans="1:5">
      <c r="A36" s="4" t="s">
        <v>314</v>
      </c>
      <c r="B36" s="5" t="n">
        <v>0</v>
      </c>
      <c r="C36" s="5" t="n">
        <v>4748000</v>
      </c>
    </row>
    <row r="37" spans="1:5">
      <c r="A37" s="4" t="s">
        <v>315</v>
      </c>
      <c r="B37" s="5" t="n">
        <v>0</v>
      </c>
      <c r="C37" s="5" t="n">
        <v>1425000</v>
      </c>
    </row>
    <row r="38" spans="1:5">
      <c r="A38" s="4" t="s">
        <v>316</v>
      </c>
      <c r="B38" s="5" t="n">
        <v>0</v>
      </c>
      <c r="C38" s="5" t="n">
        <v>293000</v>
      </c>
    </row>
    <row r="39" spans="1:5">
      <c r="A39" s="4" t="s">
        <v>317</v>
      </c>
      <c r="B39" s="5" t="n">
        <v>0</v>
      </c>
      <c r="C39" s="5" t="n">
        <v>6466000</v>
      </c>
    </row>
    <row r="40" spans="1:5">
      <c r="A40" s="3" t="s">
        <v>318</v>
      </c>
    </row>
    <row r="41" spans="1:5">
      <c r="A41" s="4" t="s">
        <v>319</v>
      </c>
      <c r="B41" s="5" t="n">
        <v>0</v>
      </c>
      <c r="C41" s="5" t="n">
        <v>542000</v>
      </c>
    </row>
    <row r="42" spans="1:5">
      <c r="A42" s="4" t="s">
        <v>310</v>
      </c>
      <c r="B42" s="5" t="n">
        <v>0</v>
      </c>
      <c r="C42" s="5" t="n">
        <v>41000</v>
      </c>
    </row>
    <row r="43" spans="1:5">
      <c r="A43" s="4" t="s">
        <v>320</v>
      </c>
      <c r="B43" s="5" t="n">
        <v>0</v>
      </c>
      <c r="C43" s="5" t="n">
        <v>583000</v>
      </c>
    </row>
    <row r="44" spans="1:5">
      <c r="A44" s="4" t="s">
        <v>321</v>
      </c>
    </row>
    <row r="45" spans="1:5">
      <c r="A45" s="3" t="s">
        <v>288</v>
      </c>
    </row>
    <row r="46" spans="1:5">
      <c r="A46" s="4" t="s">
        <v>308</v>
      </c>
      <c r="B46" s="5" t="n">
        <v>2000</v>
      </c>
      <c r="C46" s="5" t="n">
        <v>0</v>
      </c>
    </row>
    <row r="47" spans="1:5">
      <c r="A47" s="4" t="s">
        <v>309</v>
      </c>
      <c r="B47" s="5" t="n">
        <v>241000</v>
      </c>
      <c r="C47" s="5" t="n">
        <v>241000</v>
      </c>
    </row>
    <row r="48" spans="1:5">
      <c r="A48" s="4" t="s">
        <v>311</v>
      </c>
      <c r="B48" s="5" t="n">
        <v>10000</v>
      </c>
      <c r="C48" s="5" t="n">
        <v>21000</v>
      </c>
    </row>
    <row r="49" spans="1:5">
      <c r="A49" s="4" t="s">
        <v>289</v>
      </c>
      <c r="B49" s="5" t="n">
        <v>1203000</v>
      </c>
      <c r="C49" s="5" t="n">
        <v>0</v>
      </c>
    </row>
    <row r="50" spans="1:5">
      <c r="A50" s="4" t="s">
        <v>313</v>
      </c>
      <c r="B50" s="5" t="n">
        <v>183000</v>
      </c>
      <c r="C50" s="5" t="n">
        <v>126000</v>
      </c>
    </row>
    <row r="51" spans="1:5">
      <c r="A51" s="4" t="s">
        <v>290</v>
      </c>
      <c r="B51" s="7" t="n">
        <v>1639000</v>
      </c>
      <c r="C51" s="7" t="n">
        <v>38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16"/>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278</v>
      </c>
    </row>
    <row r="9" spans="1:2">
      <c r="A9" s="4" t="s">
        <v>328</v>
      </c>
    </row>
    <row r="10" spans="1:2">
      <c r="A10" s="3" t="s">
        <v>324</v>
      </c>
    </row>
    <row r="11" spans="1:2">
      <c r="A11" s="4" t="s">
        <v>329</v>
      </c>
      <c r="B11" s="4" t="s">
        <v>330</v>
      </c>
    </row>
    <row r="12" spans="1:2">
      <c r="A12" s="4" t="s">
        <v>331</v>
      </c>
    </row>
    <row r="13" spans="1:2">
      <c r="A13" s="3" t="s">
        <v>324</v>
      </c>
    </row>
    <row r="14" spans="1:2">
      <c r="A14" s="4" t="s">
        <v>329</v>
      </c>
      <c r="B14" s="4" t="s">
        <v>332</v>
      </c>
    </row>
    <row r="15" spans="1:2">
      <c r="A15" s="4" t="s">
        <v>333</v>
      </c>
    </row>
    <row r="16" spans="1:2">
      <c r="A16" s="3" t="s">
        <v>324</v>
      </c>
    </row>
    <row r="17" spans="1:2">
      <c r="A17" s="4" t="s">
        <v>329</v>
      </c>
      <c r="B17" s="4" t="s">
        <v>326</v>
      </c>
    </row>
    <row r="18" spans="1:2">
      <c r="A18" s="4" t="s">
        <v>334</v>
      </c>
    </row>
    <row r="19" spans="1:2">
      <c r="A19" s="3" t="s">
        <v>324</v>
      </c>
    </row>
    <row r="20" spans="1:2">
      <c r="A20" s="4" t="s">
        <v>329</v>
      </c>
      <c r="B20" s="4" t="s">
        <v>278</v>
      </c>
    </row>
    <row r="21" spans="1:2">
      <c r="A21" s="4" t="s">
        <v>335</v>
      </c>
    </row>
    <row r="22" spans="1:2">
      <c r="A22" s="3" t="s">
        <v>324</v>
      </c>
    </row>
    <row r="23" spans="1:2">
      <c r="A23" s="4" t="s">
        <v>329</v>
      </c>
      <c r="B23" s="4" t="s">
        <v>330</v>
      </c>
    </row>
    <row r="24" spans="1:2">
      <c r="A24" s="4" t="s">
        <v>336</v>
      </c>
    </row>
    <row r="25" spans="1:2">
      <c r="A25" s="3" t="s">
        <v>324</v>
      </c>
    </row>
    <row r="26" spans="1:2">
      <c r="A26" s="4" t="s">
        <v>329</v>
      </c>
      <c r="B26" s="4" t="s">
        <v>326</v>
      </c>
    </row>
    <row r="27" spans="1:2">
      <c r="A27" s="4" t="s">
        <v>337</v>
      </c>
    </row>
    <row r="28" spans="1:2">
      <c r="A28" s="3" t="s">
        <v>324</v>
      </c>
    </row>
    <row r="29" spans="1:2">
      <c r="A29" s="4" t="s">
        <v>329</v>
      </c>
      <c r="B29" s="4" t="s">
        <v>330</v>
      </c>
    </row>
    <row r="30" spans="1:2">
      <c r="A30" s="4" t="s">
        <v>338</v>
      </c>
    </row>
    <row r="31" spans="1:2">
      <c r="A31" s="3" t="s">
        <v>324</v>
      </c>
    </row>
    <row r="32" spans="1:2">
      <c r="A32" s="4" t="s">
        <v>329</v>
      </c>
      <c r="B32"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9</v>
      </c>
      <c r="B1" s="2" t="s">
        <v>1</v>
      </c>
    </row>
    <row r="2" spans="1:5">
      <c r="B2" s="2" t="s">
        <v>2</v>
      </c>
      <c r="C2" s="2" t="s">
        <v>30</v>
      </c>
      <c r="D2" s="2" t="s">
        <v>2</v>
      </c>
      <c r="E2" s="2" t="s">
        <v>30</v>
      </c>
    </row>
    <row r="3" spans="1:5">
      <c r="A3" s="4" t="s">
        <v>340</v>
      </c>
    </row>
    <row r="4" spans="1:5">
      <c r="A4" s="3" t="s">
        <v>341</v>
      </c>
    </row>
    <row r="5" spans="1:5">
      <c r="A5" s="4" t="s">
        <v>342</v>
      </c>
      <c r="B5" s="4" t="s">
        <v>343</v>
      </c>
    </row>
    <row r="6" spans="1:5">
      <c r="A6" s="4" t="s">
        <v>344</v>
      </c>
      <c r="B6" s="4" t="s">
        <v>345</v>
      </c>
    </row>
    <row r="7" spans="1:5">
      <c r="A7" s="4" t="s">
        <v>346</v>
      </c>
    </row>
    <row r="8" spans="1:5">
      <c r="A8" s="3" t="s">
        <v>341</v>
      </c>
    </row>
    <row r="9" spans="1:5">
      <c r="A9" s="4" t="s">
        <v>344</v>
      </c>
      <c r="B9" s="4" t="s">
        <v>343</v>
      </c>
    </row>
    <row r="10" spans="1:5">
      <c r="A10" s="4" t="s">
        <v>347</v>
      </c>
    </row>
    <row r="11" spans="1:5">
      <c r="A11" s="3" t="s">
        <v>341</v>
      </c>
    </row>
    <row r="12" spans="1:5">
      <c r="A12" s="4" t="s">
        <v>344</v>
      </c>
      <c r="B12" s="4" t="s">
        <v>348</v>
      </c>
    </row>
    <row r="13" spans="1:5">
      <c r="A13" s="4" t="s">
        <v>302</v>
      </c>
    </row>
    <row r="14" spans="1:5">
      <c r="A14" s="3" t="s">
        <v>349</v>
      </c>
    </row>
    <row r="15" spans="1:5">
      <c r="A15" s="4" t="s">
        <v>350</v>
      </c>
      <c r="B15" s="7" t="n">
        <v>572</v>
      </c>
      <c r="C15" s="7" t="n">
        <v>527</v>
      </c>
    </row>
    <row r="16" spans="1:5">
      <c r="A16" s="4" t="s">
        <v>351</v>
      </c>
      <c r="B16" s="5" t="n">
        <v>210</v>
      </c>
      <c r="C16" s="5" t="n">
        <v>580</v>
      </c>
    </row>
    <row r="17" spans="1:5">
      <c r="A17" s="4" t="s">
        <v>352</v>
      </c>
      <c r="B17" s="5" t="n">
        <v>-397</v>
      </c>
      <c r="C17" s="5" t="n">
        <v>-535</v>
      </c>
    </row>
    <row r="18" spans="1:5">
      <c r="A18" s="4" t="s">
        <v>307</v>
      </c>
      <c r="B18" s="5" t="n">
        <v>-385</v>
      </c>
    </row>
    <row r="19" spans="1:5">
      <c r="A19" s="4" t="s">
        <v>353</v>
      </c>
      <c r="B19" s="5" t="n">
        <v>0</v>
      </c>
      <c r="C19" s="5" t="n">
        <v>572</v>
      </c>
    </row>
    <row r="20" spans="1:5">
      <c r="A20" s="4" t="s">
        <v>354</v>
      </c>
      <c r="D20" s="7" t="n">
        <v>0</v>
      </c>
      <c r="E20" s="7" t="n">
        <v>531</v>
      </c>
    </row>
    <row r="21" spans="1:5">
      <c r="A21" s="4" t="s">
        <v>355</v>
      </c>
      <c r="D21" s="5" t="n">
        <v>0</v>
      </c>
      <c r="E21" s="5" t="n">
        <v>41</v>
      </c>
    </row>
    <row r="22" spans="1:5">
      <c r="A22" s="4" t="s">
        <v>356</v>
      </c>
      <c r="B22" s="7" t="n">
        <v>572</v>
      </c>
      <c r="C22" s="7" t="n">
        <v>527</v>
      </c>
      <c r="D22" s="7" t="n">
        <v>0</v>
      </c>
      <c r="E22" s="7" t="n">
        <v>5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57</v>
      </c>
      <c r="B1" s="2" t="s">
        <v>1</v>
      </c>
    </row>
    <row r="2" spans="1:3">
      <c r="B2" s="2" t="s">
        <v>2</v>
      </c>
      <c r="C2" s="2" t="s">
        <v>30</v>
      </c>
    </row>
    <row r="3" spans="1:3">
      <c r="A3" s="3" t="s">
        <v>145</v>
      </c>
    </row>
    <row r="4" spans="1:3">
      <c r="A4" s="4" t="s">
        <v>358</v>
      </c>
      <c r="B4" s="4" t="s">
        <v>359</v>
      </c>
    </row>
    <row r="5" spans="1:3">
      <c r="A5" s="3" t="s">
        <v>360</v>
      </c>
    </row>
    <row r="6" spans="1:3">
      <c r="A6" s="4" t="s">
        <v>361</v>
      </c>
      <c r="B6" s="4" t="s">
        <v>362</v>
      </c>
      <c r="C6" s="4" t="s">
        <v>363</v>
      </c>
    </row>
    <row r="7" spans="1:3">
      <c r="A7" s="4" t="s">
        <v>364</v>
      </c>
      <c r="B7" s="4" t="s">
        <v>365</v>
      </c>
      <c r="C7" s="4" t="s">
        <v>366</v>
      </c>
    </row>
    <row r="8" spans="1:3">
      <c r="A8" s="4" t="s">
        <v>367</v>
      </c>
      <c r="B8" s="4" t="s">
        <v>368</v>
      </c>
      <c r="C8" s="4" t="s">
        <v>369</v>
      </c>
    </row>
    <row r="9" spans="1:3">
      <c r="A9" s="4" t="s">
        <v>370</v>
      </c>
      <c r="B9" s="4" t="s">
        <v>365</v>
      </c>
      <c r="C9" s="4" t="s">
        <v>371</v>
      </c>
    </row>
    <row r="10" spans="1:3">
      <c r="A10" s="4" t="s">
        <v>372</v>
      </c>
      <c r="B10" s="4" t="s">
        <v>373</v>
      </c>
      <c r="C10" s="4" t="s">
        <v>374</v>
      </c>
    </row>
    <row r="11" spans="1:3">
      <c r="A11" s="4" t="s">
        <v>375</v>
      </c>
      <c r="B11" s="4" t="s">
        <v>376</v>
      </c>
      <c r="C11" s="4" t="s">
        <v>377</v>
      </c>
    </row>
    <row r="12" spans="1:3">
      <c r="A12" s="4" t="s">
        <v>378</v>
      </c>
      <c r="B12" s="4" t="s">
        <v>379</v>
      </c>
      <c r="C12" s="4" t="s">
        <v>380</v>
      </c>
    </row>
    <row r="13" spans="1:3">
      <c r="A13" s="4" t="s">
        <v>302</v>
      </c>
    </row>
    <row r="14" spans="1:3">
      <c r="A14" s="3" t="s">
        <v>381</v>
      </c>
    </row>
    <row r="15" spans="1:3">
      <c r="A15" s="4" t="s">
        <v>382</v>
      </c>
      <c r="B15" s="7" t="n">
        <v>2647</v>
      </c>
      <c r="C15" s="7" t="n">
        <v>1427</v>
      </c>
    </row>
    <row r="16" spans="1:3">
      <c r="A16" s="4" t="s">
        <v>383</v>
      </c>
    </row>
    <row r="17" spans="1:3">
      <c r="A17" s="3" t="s">
        <v>381</v>
      </c>
    </row>
    <row r="18" spans="1:3">
      <c r="A18" s="4" t="s">
        <v>382</v>
      </c>
      <c r="B18" s="5" t="n">
        <v>2234</v>
      </c>
      <c r="C18" s="5" t="n">
        <v>1366</v>
      </c>
    </row>
    <row r="19" spans="1:3">
      <c r="A19" s="4" t="s">
        <v>384</v>
      </c>
    </row>
    <row r="20" spans="1:3">
      <c r="A20" s="3" t="s">
        <v>381</v>
      </c>
    </row>
    <row r="21" spans="1:3">
      <c r="A21" s="4" t="s">
        <v>382</v>
      </c>
      <c r="B21" s="5" t="n">
        <v>413</v>
      </c>
      <c r="C21" s="5" t="n">
        <v>61</v>
      </c>
    </row>
    <row r="22" spans="1:3">
      <c r="A22" s="4" t="s">
        <v>385</v>
      </c>
    </row>
    <row r="23" spans="1:3">
      <c r="A23" s="3" t="s">
        <v>381</v>
      </c>
    </row>
    <row r="24" spans="1:3">
      <c r="A24" s="4" t="s">
        <v>382</v>
      </c>
      <c r="B24" s="5" t="n">
        <v>126</v>
      </c>
      <c r="C24" s="5" t="n">
        <v>111</v>
      </c>
    </row>
    <row r="25" spans="1:3">
      <c r="A25" s="4" t="s">
        <v>386</v>
      </c>
    </row>
    <row r="26" spans="1:3">
      <c r="A26" s="3" t="s">
        <v>381</v>
      </c>
    </row>
    <row r="27" spans="1:3">
      <c r="A27" s="4" t="s">
        <v>382</v>
      </c>
      <c r="B27" s="5" t="n">
        <v>187</v>
      </c>
      <c r="C27" s="5" t="n">
        <v>73</v>
      </c>
    </row>
    <row r="28" spans="1:3">
      <c r="A28" s="4" t="s">
        <v>387</v>
      </c>
    </row>
    <row r="29" spans="1:3">
      <c r="A29" s="3" t="s">
        <v>381</v>
      </c>
    </row>
    <row r="30" spans="1:3">
      <c r="A30" s="4" t="s">
        <v>382</v>
      </c>
      <c r="B30" s="5" t="n">
        <v>277</v>
      </c>
      <c r="C30" s="5" t="n">
        <v>125</v>
      </c>
    </row>
    <row r="31" spans="1:3">
      <c r="A31" s="4" t="s">
        <v>388</v>
      </c>
    </row>
    <row r="32" spans="1:3">
      <c r="A32" s="3" t="s">
        <v>381</v>
      </c>
    </row>
    <row r="33" spans="1:3">
      <c r="A33" s="4" t="s">
        <v>382</v>
      </c>
      <c r="B33" s="5" t="n">
        <v>596</v>
      </c>
      <c r="C33" s="5" t="n">
        <v>402</v>
      </c>
    </row>
    <row r="34" spans="1:3">
      <c r="A34" s="4" t="s">
        <v>389</v>
      </c>
    </row>
    <row r="35" spans="1:3">
      <c r="A35" s="3" t="s">
        <v>381</v>
      </c>
    </row>
    <row r="36" spans="1:3">
      <c r="A36" s="4" t="s">
        <v>382</v>
      </c>
      <c r="B36" s="7" t="n">
        <v>1461</v>
      </c>
      <c r="C36" s="7" t="n">
        <v>7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90</v>
      </c>
      <c r="B1" s="2" t="s">
        <v>391</v>
      </c>
      <c r="C1" s="2" t="s">
        <v>1</v>
      </c>
    </row>
    <row r="2" spans="1:4">
      <c r="B2" s="2" t="s">
        <v>142</v>
      </c>
      <c r="C2" s="2" t="s">
        <v>2</v>
      </c>
      <c r="D2" s="2" t="s">
        <v>30</v>
      </c>
    </row>
    <row r="3" spans="1:4">
      <c r="A3" s="3" t="s">
        <v>392</v>
      </c>
    </row>
    <row r="4" spans="1:4">
      <c r="A4" s="4" t="s">
        <v>115</v>
      </c>
      <c r="C4" s="7" t="n">
        <v>-1446</v>
      </c>
      <c r="D4" s="7" t="n">
        <v>-1325</v>
      </c>
    </row>
    <row r="5" spans="1:4">
      <c r="A5" s="4" t="s">
        <v>84</v>
      </c>
      <c r="B5" s="7" t="n">
        <v>-14420</v>
      </c>
      <c r="C5" s="7" t="n">
        <v>-14420</v>
      </c>
      <c r="D5" s="7" t="n">
        <v>-5134</v>
      </c>
    </row>
    <row r="6" spans="1:4">
      <c r="A6" s="4" t="s">
        <v>393</v>
      </c>
      <c r="C6" s="5" t="n">
        <v>23211000</v>
      </c>
      <c r="D6" s="5" t="n">
        <v>23167000</v>
      </c>
    </row>
    <row r="7" spans="1:4">
      <c r="A7" s="4" t="s">
        <v>394</v>
      </c>
      <c r="C7" s="9" t="n">
        <v>-0.06</v>
      </c>
      <c r="D7" s="9" t="n">
        <v>-0.06</v>
      </c>
    </row>
    <row r="8" spans="1:4">
      <c r="A8" s="4" t="s">
        <v>395</v>
      </c>
      <c r="C8" s="9" t="n">
        <v>-0.62</v>
      </c>
      <c r="D8" s="9" t="n">
        <v>-0.22</v>
      </c>
    </row>
    <row r="9" spans="1:4">
      <c r="A9" s="4" t="s">
        <v>396</v>
      </c>
    </row>
    <row r="10" spans="1:4">
      <c r="A10" s="3" t="s">
        <v>397</v>
      </c>
    </row>
    <row r="11" spans="1:4">
      <c r="A11" s="4" t="s">
        <v>398</v>
      </c>
      <c r="C11" s="5" t="n">
        <v>1206000</v>
      </c>
      <c r="D11" s="5" t="n">
        <v>3461737</v>
      </c>
    </row>
    <row r="12" spans="1:4">
      <c r="A12" s="4" t="s">
        <v>399</v>
      </c>
    </row>
    <row r="13" spans="1:4">
      <c r="A13" s="3" t="s">
        <v>397</v>
      </c>
    </row>
    <row r="14" spans="1:4">
      <c r="A14" s="4" t="s">
        <v>398</v>
      </c>
      <c r="C14" s="5" t="n">
        <v>0</v>
      </c>
      <c r="D14" s="5" t="n">
        <v>712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0</v>
      </c>
      <c r="B1" s="2" t="s">
        <v>1</v>
      </c>
    </row>
    <row r="2" spans="1:4">
      <c r="B2" s="2" t="s">
        <v>2</v>
      </c>
      <c r="C2" s="2" t="s">
        <v>30</v>
      </c>
      <c r="D2" s="2" t="s">
        <v>401</v>
      </c>
    </row>
    <row r="3" spans="1:4">
      <c r="A3" s="3" t="s">
        <v>148</v>
      </c>
    </row>
    <row r="4" spans="1:4">
      <c r="A4" s="4" t="s">
        <v>85</v>
      </c>
      <c r="B4" s="7" t="n">
        <v>-15866</v>
      </c>
      <c r="C4" s="7" t="n">
        <v>-6459</v>
      </c>
    </row>
    <row r="5" spans="1:4">
      <c r="A5" s="4" t="s">
        <v>402</v>
      </c>
      <c r="B5" s="5" t="n">
        <v>5</v>
      </c>
    </row>
    <row r="6" spans="1:4">
      <c r="A6" s="4" t="s">
        <v>49</v>
      </c>
      <c r="B6" s="7" t="n">
        <v>182</v>
      </c>
      <c r="C6" s="7" t="n">
        <v>13555</v>
      </c>
      <c r="D6" s="7" t="n">
        <v>187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 customWidth="1" max="5" min="5" width="21"/>
  </cols>
  <sheetData>
    <row r="1" spans="1:5">
      <c r="A1" s="1" t="s">
        <v>403</v>
      </c>
      <c r="B1" s="2" t="s">
        <v>404</v>
      </c>
      <c r="C1" s="2" t="s">
        <v>405</v>
      </c>
      <c r="D1" s="2" t="s">
        <v>406</v>
      </c>
      <c r="E1" s="2" t="s">
        <v>268</v>
      </c>
    </row>
    <row r="2" spans="1:5">
      <c r="A2" s="3" t="s">
        <v>152</v>
      </c>
    </row>
    <row r="3" spans="1:5">
      <c r="A3" s="4" t="s">
        <v>83</v>
      </c>
      <c r="B3" s="7" t="n">
        <v>6597</v>
      </c>
      <c r="C3" s="7" t="n">
        <v>6597</v>
      </c>
      <c r="D3" s="7" t="n">
        <v>6597</v>
      </c>
      <c r="E3" s="7" t="n">
        <v>0</v>
      </c>
    </row>
    <row r="4" spans="1:5">
      <c r="A4" s="4" t="s">
        <v>264</v>
      </c>
      <c r="B4" s="5" t="n">
        <v>1600</v>
      </c>
    </row>
    <row r="5" spans="1:5">
      <c r="A5" s="4" t="s">
        <v>265</v>
      </c>
      <c r="B5" s="7" t="n">
        <v>5000</v>
      </c>
    </row>
    <row r="6" spans="1:5">
      <c r="A6" s="4" t="s">
        <v>407</v>
      </c>
      <c r="B6"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142</v>
      </c>
      <c r="D1" s="2" t="s">
        <v>30</v>
      </c>
    </row>
    <row r="2" spans="1:4">
      <c r="A2" s="3" t="s">
        <v>31</v>
      </c>
    </row>
    <row r="3" spans="1:4">
      <c r="A3" s="4" t="s">
        <v>409</v>
      </c>
      <c r="B3" s="7" t="n">
        <v>0</v>
      </c>
      <c r="D3" s="7" t="n">
        <v>36</v>
      </c>
    </row>
    <row r="4" spans="1:4">
      <c r="A4" s="4" t="s">
        <v>33</v>
      </c>
      <c r="B4" s="5" t="n">
        <v>0</v>
      </c>
      <c r="C4" s="7" t="n">
        <v>6484</v>
      </c>
      <c r="D4" s="5" t="n">
        <v>8849</v>
      </c>
    </row>
    <row r="5" spans="1:4">
      <c r="A5" s="4" t="s">
        <v>410</v>
      </c>
      <c r="B5" s="5" t="n">
        <v>0</v>
      </c>
      <c r="D5" s="5" t="n">
        <v>6466</v>
      </c>
    </row>
    <row r="6" spans="1:4">
      <c r="A6" s="4" t="s">
        <v>34</v>
      </c>
      <c r="B6" s="5" t="n">
        <v>0</v>
      </c>
      <c r="D6" s="5" t="n">
        <v>792</v>
      </c>
    </row>
    <row r="7" spans="1:4">
      <c r="A7" s="4" t="s">
        <v>411</v>
      </c>
      <c r="B7" s="5" t="n">
        <v>0</v>
      </c>
      <c r="D7" s="5" t="n">
        <v>16143</v>
      </c>
    </row>
    <row r="8" spans="1:4">
      <c r="A8" s="4" t="s">
        <v>37</v>
      </c>
      <c r="B8" s="5" t="n">
        <v>0</v>
      </c>
      <c r="D8" s="5" t="n">
        <v>1912</v>
      </c>
    </row>
    <row r="9" spans="1:4">
      <c r="A9" s="4" t="s">
        <v>412</v>
      </c>
      <c r="B9" s="5" t="n">
        <v>0</v>
      </c>
      <c r="C9" s="5" t="n">
        <v>90</v>
      </c>
      <c r="D9" s="5" t="n">
        <v>105</v>
      </c>
    </row>
    <row r="10" spans="1:4">
      <c r="A10" s="4" t="s">
        <v>413</v>
      </c>
      <c r="B10" s="5" t="n">
        <v>0</v>
      </c>
      <c r="C10" s="5" t="n">
        <v>15119</v>
      </c>
      <c r="D10" s="5" t="n">
        <v>18160</v>
      </c>
    </row>
    <row r="11" spans="1:4">
      <c r="A11" s="3" t="s">
        <v>41</v>
      </c>
    </row>
    <row r="12" spans="1:4">
      <c r="A12" s="4" t="s">
        <v>42</v>
      </c>
      <c r="B12" s="5" t="n">
        <v>0</v>
      </c>
      <c r="D12" s="5" t="n">
        <v>2852</v>
      </c>
    </row>
    <row r="13" spans="1:4">
      <c r="A13" s="4" t="s">
        <v>43</v>
      </c>
      <c r="B13" s="5" t="n">
        <v>0</v>
      </c>
      <c r="C13" s="5" t="n">
        <v>1401</v>
      </c>
      <c r="D13" s="5" t="n">
        <v>4106</v>
      </c>
    </row>
    <row r="14" spans="1:4">
      <c r="A14" s="4" t="s">
        <v>319</v>
      </c>
      <c r="B14" s="5" t="n">
        <v>0</v>
      </c>
      <c r="C14" s="5" t="n">
        <v>4550</v>
      </c>
      <c r="D14" s="5" t="n">
        <v>3576</v>
      </c>
    </row>
    <row r="15" spans="1:4">
      <c r="A15" s="4" t="s">
        <v>414</v>
      </c>
      <c r="B15" s="5" t="n">
        <v>0</v>
      </c>
      <c r="C15" s="5" t="n">
        <v>5535</v>
      </c>
      <c r="D15" s="5" t="n">
        <v>5535</v>
      </c>
    </row>
    <row r="16" spans="1:4">
      <c r="A16" s="4" t="s">
        <v>415</v>
      </c>
      <c r="B16" s="5" t="n">
        <v>0</v>
      </c>
      <c r="D16" s="5" t="n">
        <v>16069</v>
      </c>
    </row>
    <row r="17" spans="1:4">
      <c r="A17" s="4" t="s">
        <v>320</v>
      </c>
      <c r="B17" s="5" t="n">
        <v>0</v>
      </c>
      <c r="D17" s="5" t="n">
        <v>583</v>
      </c>
    </row>
    <row r="18" spans="1:4">
      <c r="A18" s="4" t="s">
        <v>416</v>
      </c>
      <c r="B18" s="7" t="n">
        <v>0</v>
      </c>
      <c r="C18" s="7" t="n">
        <v>13443</v>
      </c>
      <c r="D18" s="7" t="n">
        <v>166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141</v>
      </c>
      <c r="C1" s="2" t="s">
        <v>142</v>
      </c>
      <c r="D1" s="2" t="s">
        <v>2</v>
      </c>
      <c r="E1" s="2" t="s">
        <v>30</v>
      </c>
    </row>
    <row r="2" spans="1:5">
      <c r="A2" s="3" t="s">
        <v>152</v>
      </c>
    </row>
    <row r="3" spans="1:5">
      <c r="A3" s="4" t="s">
        <v>68</v>
      </c>
      <c r="C3" s="7" t="n">
        <v>31753</v>
      </c>
      <c r="E3" s="7" t="n">
        <v>57421</v>
      </c>
    </row>
    <row r="4" spans="1:5">
      <c r="A4" s="4" t="s">
        <v>69</v>
      </c>
      <c r="C4" s="5" t="n">
        <v>23782</v>
      </c>
      <c r="E4" s="5" t="n">
        <v>40604</v>
      </c>
    </row>
    <row r="5" spans="1:5">
      <c r="A5" s="4" t="s">
        <v>70</v>
      </c>
      <c r="C5" s="5" t="n">
        <v>7971</v>
      </c>
      <c r="E5" s="5" t="n">
        <v>16817</v>
      </c>
    </row>
    <row r="6" spans="1:5">
      <c r="A6" s="4" t="s">
        <v>72</v>
      </c>
      <c r="C6" s="5" t="n">
        <v>4135</v>
      </c>
      <c r="E6" s="5" t="n">
        <v>5723</v>
      </c>
    </row>
    <row r="7" spans="1:5">
      <c r="A7" s="4" t="s">
        <v>73</v>
      </c>
      <c r="C7" s="5" t="n">
        <v>7349</v>
      </c>
      <c r="E7" s="5" t="n">
        <v>10589</v>
      </c>
    </row>
    <row r="8" spans="1:5">
      <c r="A8" s="4" t="s">
        <v>74</v>
      </c>
      <c r="C8" s="5" t="n">
        <v>3979</v>
      </c>
      <c r="E8" s="5" t="n">
        <v>5240</v>
      </c>
    </row>
    <row r="9" spans="1:5">
      <c r="A9" s="4" t="s">
        <v>75</v>
      </c>
      <c r="C9" s="5" t="n">
        <v>15463</v>
      </c>
      <c r="E9" s="5" t="n">
        <v>21552</v>
      </c>
    </row>
    <row r="10" spans="1:5">
      <c r="A10" s="4" t="s">
        <v>83</v>
      </c>
      <c r="B10" s="7" t="n">
        <v>-6597</v>
      </c>
      <c r="C10" s="5" t="n">
        <v>-6597</v>
      </c>
      <c r="D10" s="7" t="n">
        <v>-6597</v>
      </c>
      <c r="E10" s="5" t="n">
        <v>0</v>
      </c>
    </row>
    <row r="11" spans="1:5">
      <c r="A11" s="4" t="s">
        <v>418</v>
      </c>
      <c r="C11" s="5" t="n">
        <v>-14089</v>
      </c>
      <c r="E11" s="5" t="n">
        <v>-4735</v>
      </c>
    </row>
    <row r="12" spans="1:5">
      <c r="A12" s="4" t="s">
        <v>419</v>
      </c>
      <c r="C12" s="5" t="n">
        <v>-312</v>
      </c>
      <c r="E12" s="5" t="n">
        <v>-375</v>
      </c>
    </row>
    <row r="13" spans="1:5">
      <c r="A13" s="4" t="s">
        <v>420</v>
      </c>
      <c r="C13" s="5" t="n">
        <v>-19</v>
      </c>
      <c r="E13" s="5" t="n">
        <v>-24</v>
      </c>
    </row>
    <row r="14" spans="1:5">
      <c r="A14" s="4" t="s">
        <v>79</v>
      </c>
      <c r="C14" s="5" t="n">
        <v>-14420</v>
      </c>
      <c r="E14" s="5" t="n">
        <v>-5134</v>
      </c>
    </row>
    <row r="15" spans="1:5">
      <c r="A15" s="4" t="s">
        <v>80</v>
      </c>
      <c r="D15" s="5" t="n">
        <v>0</v>
      </c>
      <c r="E15" s="5" t="n">
        <v>0</v>
      </c>
    </row>
    <row r="16" spans="1:5">
      <c r="A16" s="4" t="s">
        <v>84</v>
      </c>
      <c r="C16" s="7" t="n">
        <v>-14420</v>
      </c>
      <c r="D16" s="7" t="n">
        <v>-14420</v>
      </c>
      <c r="E16" s="7" t="n">
        <v>-51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141</v>
      </c>
      <c r="C1" s="2" t="s">
        <v>142</v>
      </c>
      <c r="D1" s="2" t="s">
        <v>2</v>
      </c>
      <c r="E1" s="2" t="s">
        <v>30</v>
      </c>
    </row>
    <row r="2" spans="1:5">
      <c r="A2" s="3" t="s">
        <v>422</v>
      </c>
    </row>
    <row r="3" spans="1:5">
      <c r="A3" s="4" t="s">
        <v>33</v>
      </c>
      <c r="C3" s="7" t="n">
        <v>6484</v>
      </c>
      <c r="D3" s="7" t="n">
        <v>0</v>
      </c>
      <c r="E3" s="7" t="n">
        <v>8849</v>
      </c>
    </row>
    <row r="4" spans="1:5">
      <c r="A4" s="4" t="s">
        <v>410</v>
      </c>
      <c r="C4" s="5" t="n">
        <v>6933</v>
      </c>
    </row>
    <row r="5" spans="1:5">
      <c r="A5" s="4" t="s">
        <v>423</v>
      </c>
      <c r="C5" s="5" t="n">
        <v>376</v>
      </c>
    </row>
    <row r="6" spans="1:5">
      <c r="A6" s="4" t="s">
        <v>37</v>
      </c>
      <c r="C6" s="5" t="n">
        <v>1236</v>
      </c>
    </row>
    <row r="7" spans="1:5">
      <c r="A7" s="4" t="s">
        <v>412</v>
      </c>
      <c r="C7" s="5" t="n">
        <v>90</v>
      </c>
      <c r="D7" s="5" t="n">
        <v>0</v>
      </c>
      <c r="E7" s="5" t="n">
        <v>105</v>
      </c>
    </row>
    <row r="8" spans="1:5">
      <c r="A8" s="4" t="s">
        <v>413</v>
      </c>
      <c r="C8" s="5" t="n">
        <v>15119</v>
      </c>
      <c r="D8" s="5" t="n">
        <v>0</v>
      </c>
      <c r="E8" s="5" t="n">
        <v>18160</v>
      </c>
    </row>
    <row r="9" spans="1:5">
      <c r="A9" s="3" t="s">
        <v>424</v>
      </c>
    </row>
    <row r="10" spans="1:5">
      <c r="A10" s="4" t="s">
        <v>42</v>
      </c>
      <c r="C10" s="5" t="n">
        <v>1598</v>
      </c>
    </row>
    <row r="11" spans="1:5">
      <c r="A11" s="4" t="s">
        <v>43</v>
      </c>
      <c r="C11" s="5" t="n">
        <v>1401</v>
      </c>
      <c r="D11" s="5" t="n">
        <v>0</v>
      </c>
      <c r="E11" s="5" t="n">
        <v>4106</v>
      </c>
    </row>
    <row r="12" spans="1:5">
      <c r="A12" s="4" t="s">
        <v>319</v>
      </c>
      <c r="C12" s="5" t="n">
        <v>4550</v>
      </c>
      <c r="D12" s="5" t="n">
        <v>0</v>
      </c>
      <c r="E12" s="5" t="n">
        <v>3576</v>
      </c>
    </row>
    <row r="13" spans="1:5">
      <c r="A13" s="4" t="s">
        <v>414</v>
      </c>
      <c r="C13" s="5" t="n">
        <v>5535</v>
      </c>
      <c r="D13" s="5" t="n">
        <v>0</v>
      </c>
      <c r="E13" s="5" t="n">
        <v>5535</v>
      </c>
    </row>
    <row r="14" spans="1:5">
      <c r="A14" s="4" t="s">
        <v>425</v>
      </c>
      <c r="C14" s="5" t="n">
        <v>359</v>
      </c>
    </row>
    <row r="15" spans="1:5">
      <c r="A15" s="4" t="s">
        <v>416</v>
      </c>
      <c r="C15" s="5" t="n">
        <v>13443</v>
      </c>
      <c r="D15" s="5" t="n">
        <v>0</v>
      </c>
      <c r="E15" s="5" t="n">
        <v>16652</v>
      </c>
    </row>
    <row r="16" spans="1:5">
      <c r="A16" s="4" t="s">
        <v>426</v>
      </c>
      <c r="C16" s="5" t="n">
        <v>1676</v>
      </c>
    </row>
    <row r="17" spans="1:5">
      <c r="A17" s="4" t="s">
        <v>427</v>
      </c>
      <c r="B17" s="7" t="n">
        <v>3324</v>
      </c>
    </row>
    <row r="18" spans="1:5">
      <c r="A18" s="4" t="s">
        <v>265</v>
      </c>
      <c r="B18" s="5" t="n">
        <v>5000</v>
      </c>
    </row>
    <row r="19" spans="1:5">
      <c r="A19" s="4" t="s">
        <v>289</v>
      </c>
      <c r="B19" s="5" t="n">
        <v>1203</v>
      </c>
    </row>
    <row r="20" spans="1:5">
      <c r="A20" s="4" t="s">
        <v>428</v>
      </c>
      <c r="B20" s="5" t="n">
        <v>211</v>
      </c>
    </row>
    <row r="21" spans="1:5">
      <c r="A21" s="4" t="s">
        <v>429</v>
      </c>
      <c r="B21" s="5" t="n">
        <v>183</v>
      </c>
    </row>
    <row r="22" spans="1:5">
      <c r="A22" s="4" t="s">
        <v>83</v>
      </c>
      <c r="B22" s="7" t="n">
        <v>-6597</v>
      </c>
      <c r="C22" s="7" t="n">
        <v>-6597</v>
      </c>
      <c r="D22" s="7" t="n">
        <v>-6597</v>
      </c>
      <c r="E2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3" t="s">
        <v>67</v>
      </c>
    </row>
    <row r="4" spans="1:3">
      <c r="A4" s="4" t="s">
        <v>68</v>
      </c>
      <c r="B4" s="7" t="n">
        <v>0</v>
      </c>
      <c r="C4" s="7" t="n">
        <v>0</v>
      </c>
    </row>
    <row r="5" spans="1:3">
      <c r="A5" s="4" t="s">
        <v>69</v>
      </c>
      <c r="B5" s="5" t="n">
        <v>0</v>
      </c>
      <c r="C5" s="5" t="n">
        <v>0</v>
      </c>
    </row>
    <row r="6" spans="1:3">
      <c r="A6" s="4" t="s">
        <v>70</v>
      </c>
      <c r="B6" s="5" t="n">
        <v>0</v>
      </c>
      <c r="C6" s="5" t="n">
        <v>0</v>
      </c>
    </row>
    <row r="7" spans="1:3">
      <c r="A7" s="3" t="s">
        <v>71</v>
      </c>
    </row>
    <row r="8" spans="1:3">
      <c r="A8" s="4" t="s">
        <v>72</v>
      </c>
      <c r="B8" s="5" t="n">
        <v>0</v>
      </c>
      <c r="C8" s="5" t="n">
        <v>0</v>
      </c>
    </row>
    <row r="9" spans="1:3">
      <c r="A9" s="4" t="s">
        <v>73</v>
      </c>
      <c r="B9" s="5" t="n">
        <v>0</v>
      </c>
      <c r="C9" s="5" t="n">
        <v>0</v>
      </c>
    </row>
    <row r="10" spans="1:3">
      <c r="A10" s="4" t="s">
        <v>74</v>
      </c>
      <c r="B10" s="5" t="n">
        <v>1447</v>
      </c>
      <c r="C10" s="5" t="n">
        <v>1325</v>
      </c>
    </row>
    <row r="11" spans="1:3">
      <c r="A11" s="4" t="s">
        <v>75</v>
      </c>
      <c r="B11" s="5" t="n">
        <v>1447</v>
      </c>
      <c r="C11" s="5" t="n">
        <v>1325</v>
      </c>
    </row>
    <row r="12" spans="1:3">
      <c r="A12" s="4" t="s">
        <v>76</v>
      </c>
      <c r="B12" s="5" t="n">
        <v>-1447</v>
      </c>
      <c r="C12" s="5" t="n">
        <v>-1325</v>
      </c>
    </row>
    <row r="13" spans="1:3">
      <c r="A13" s="4" t="s">
        <v>77</v>
      </c>
      <c r="B13" s="5" t="n">
        <v>0</v>
      </c>
      <c r="C13" s="5" t="n">
        <v>0</v>
      </c>
    </row>
    <row r="14" spans="1:3">
      <c r="A14" s="4" t="s">
        <v>78</v>
      </c>
      <c r="B14" s="5" t="n">
        <v>1</v>
      </c>
      <c r="C14" s="5" t="n">
        <v>0</v>
      </c>
    </row>
    <row r="15" spans="1:3">
      <c r="A15" s="4" t="s">
        <v>79</v>
      </c>
      <c r="B15" s="5" t="n">
        <v>-1446</v>
      </c>
      <c r="C15" s="5" t="n">
        <v>-1325</v>
      </c>
    </row>
    <row r="16" spans="1:3">
      <c r="A16" s="4" t="s">
        <v>80</v>
      </c>
      <c r="B16" s="5" t="n">
        <v>0</v>
      </c>
      <c r="C16" s="5" t="n">
        <v>0</v>
      </c>
    </row>
    <row r="17" spans="1:3">
      <c r="A17" s="4" t="s">
        <v>81</v>
      </c>
      <c r="B17" s="5" t="n">
        <v>-1446</v>
      </c>
      <c r="C17" s="5" t="n">
        <v>-1325</v>
      </c>
    </row>
    <row r="18" spans="1:3">
      <c r="A18" s="4" t="s">
        <v>82</v>
      </c>
      <c r="B18" s="5" t="n">
        <v>-7823</v>
      </c>
      <c r="C18" s="5" t="n">
        <v>-5134</v>
      </c>
    </row>
    <row r="19" spans="1:3">
      <c r="A19" s="4" t="s">
        <v>83</v>
      </c>
      <c r="B19" s="5" t="n">
        <v>-6597</v>
      </c>
      <c r="C19" s="5" t="n">
        <v>0</v>
      </c>
    </row>
    <row r="20" spans="1:3">
      <c r="A20" s="4" t="s">
        <v>84</v>
      </c>
      <c r="B20" s="5" t="n">
        <v>-14420</v>
      </c>
      <c r="C20" s="5" t="n">
        <v>-5134</v>
      </c>
    </row>
    <row r="21" spans="1:3">
      <c r="A21" s="4" t="s">
        <v>85</v>
      </c>
      <c r="B21" s="7" t="n">
        <v>-15866</v>
      </c>
      <c r="C21" s="7" t="n">
        <v>-6459</v>
      </c>
    </row>
    <row r="22" spans="1:3">
      <c r="A22" s="4" t="s">
        <v>86</v>
      </c>
      <c r="B22" s="9" t="n">
        <v>-0.06</v>
      </c>
      <c r="C22" s="9" t="n">
        <v>-0.06</v>
      </c>
    </row>
    <row r="23" spans="1:3">
      <c r="A23" s="4" t="s">
        <v>87</v>
      </c>
      <c r="B23" s="9" t="n">
        <v>-0.62</v>
      </c>
      <c r="C23" s="9" t="n">
        <v>-0.22</v>
      </c>
    </row>
    <row r="24" spans="1:3">
      <c r="A24" s="4" t="s">
        <v>88</v>
      </c>
      <c r="B24" s="5" t="n">
        <v>23211</v>
      </c>
      <c r="C24" s="5" t="n">
        <v>23167</v>
      </c>
    </row>
    <row r="25" spans="1:3">
      <c r="A25" s="3" t="s">
        <v>89</v>
      </c>
    </row>
    <row r="26" spans="1:3">
      <c r="A26" s="4" t="s">
        <v>85</v>
      </c>
      <c r="B26" s="7" t="n">
        <v>-15866</v>
      </c>
      <c r="C26" s="7" t="n">
        <v>-6459</v>
      </c>
    </row>
    <row r="27" spans="1:3">
      <c r="A27" s="4" t="s">
        <v>90</v>
      </c>
      <c r="B27" s="5" t="n">
        <v>-132</v>
      </c>
      <c r="C27" s="5" t="n">
        <v>-197</v>
      </c>
    </row>
    <row r="28" spans="1:3">
      <c r="A28" s="4" t="s">
        <v>91</v>
      </c>
      <c r="B28" s="7" t="n">
        <v>-15998</v>
      </c>
      <c r="C28" s="7" t="n">
        <v>-6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0</v>
      </c>
      <c r="B1" s="2" t="s">
        <v>1</v>
      </c>
    </row>
    <row r="2" spans="1:3">
      <c r="B2" s="2" t="s">
        <v>2</v>
      </c>
      <c r="C2" s="2" t="s">
        <v>30</v>
      </c>
    </row>
    <row r="3" spans="1:3">
      <c r="A3" s="3" t="s">
        <v>324</v>
      </c>
    </row>
    <row r="4" spans="1:3">
      <c r="A4" s="4" t="s">
        <v>37</v>
      </c>
      <c r="B4" s="7" t="n">
        <v>4</v>
      </c>
      <c r="C4" s="7" t="n">
        <v>2</v>
      </c>
    </row>
    <row r="5" spans="1:3">
      <c r="A5" s="4" t="s">
        <v>431</v>
      </c>
      <c r="B5" s="5" t="n">
        <v>-100</v>
      </c>
      <c r="C5" s="5" t="n">
        <v>100</v>
      </c>
    </row>
    <row r="6" spans="1:3">
      <c r="A6" s="4" t="s">
        <v>321</v>
      </c>
    </row>
    <row r="7" spans="1:3">
      <c r="A7" s="3" t="s">
        <v>324</v>
      </c>
    </row>
    <row r="8" spans="1:3">
      <c r="A8" s="4" t="s">
        <v>432</v>
      </c>
      <c r="B8" s="5" t="n">
        <v>5</v>
      </c>
      <c r="C8" s="5" t="n">
        <v>3</v>
      </c>
    </row>
    <row r="9" spans="1:3">
      <c r="A9" s="4" t="s">
        <v>433</v>
      </c>
      <c r="B9" s="5" t="n">
        <v>-1</v>
      </c>
      <c r="C9" s="5" t="n">
        <v>-1</v>
      </c>
    </row>
    <row r="10" spans="1:3">
      <c r="A10" s="4" t="s">
        <v>37</v>
      </c>
      <c r="B10" s="5" t="n">
        <v>4</v>
      </c>
      <c r="C10" s="5" t="n">
        <v>2</v>
      </c>
    </row>
    <row r="11" spans="1:3">
      <c r="A11" s="4" t="s">
        <v>434</v>
      </c>
    </row>
    <row r="12" spans="1:3">
      <c r="A12" s="3" t="s">
        <v>324</v>
      </c>
    </row>
    <row r="13" spans="1:3">
      <c r="A13" s="4" t="s">
        <v>432</v>
      </c>
      <c r="B13" s="5" t="n">
        <v>5</v>
      </c>
      <c r="C13" s="5" t="n">
        <v>3</v>
      </c>
    </row>
    <row r="14" spans="1:3">
      <c r="A14" s="4" t="s">
        <v>302</v>
      </c>
    </row>
    <row r="15" spans="1:3">
      <c r="A15" s="3" t="s">
        <v>324</v>
      </c>
    </row>
    <row r="16" spans="1:3">
      <c r="A16" s="4" t="s">
        <v>432</v>
      </c>
      <c r="B16" s="5" t="n">
        <v>0</v>
      </c>
      <c r="C16" s="5" t="n">
        <v>21197</v>
      </c>
    </row>
    <row r="17" spans="1:3">
      <c r="A17" s="4" t="s">
        <v>433</v>
      </c>
      <c r="B17" s="5" t="n">
        <v>0</v>
      </c>
      <c r="C17" s="5" t="n">
        <v>-19285</v>
      </c>
    </row>
    <row r="18" spans="1:3">
      <c r="A18" s="4" t="s">
        <v>37</v>
      </c>
      <c r="B18" s="5" t="n">
        <v>0</v>
      </c>
      <c r="C18" s="5" t="n">
        <v>1912</v>
      </c>
    </row>
    <row r="19" spans="1:3">
      <c r="A19" s="4" t="s">
        <v>435</v>
      </c>
    </row>
    <row r="20" spans="1:3">
      <c r="A20" s="3" t="s">
        <v>324</v>
      </c>
    </row>
    <row r="21" spans="1:3">
      <c r="A21" s="4" t="s">
        <v>432</v>
      </c>
      <c r="B21" s="5" t="n">
        <v>0</v>
      </c>
      <c r="C21" s="5" t="n">
        <v>9040</v>
      </c>
    </row>
    <row r="22" spans="1:3">
      <c r="A22" s="4" t="s">
        <v>436</v>
      </c>
    </row>
    <row r="23" spans="1:3">
      <c r="A23" s="3" t="s">
        <v>324</v>
      </c>
    </row>
    <row r="24" spans="1:3">
      <c r="A24" s="4" t="s">
        <v>432</v>
      </c>
      <c r="B24" s="5" t="n">
        <v>0</v>
      </c>
      <c r="C24" s="5" t="n">
        <v>1657</v>
      </c>
    </row>
    <row r="25" spans="1:3">
      <c r="A25" s="4" t="s">
        <v>437</v>
      </c>
    </row>
    <row r="26" spans="1:3">
      <c r="A26" s="3" t="s">
        <v>324</v>
      </c>
    </row>
    <row r="27" spans="1:3">
      <c r="A27" s="4" t="s">
        <v>432</v>
      </c>
      <c r="B27" s="5" t="n">
        <v>0</v>
      </c>
      <c r="C27" s="5" t="n">
        <v>2579</v>
      </c>
    </row>
    <row r="28" spans="1:3">
      <c r="A28" s="4" t="s">
        <v>438</v>
      </c>
    </row>
    <row r="29" spans="1:3">
      <c r="A29" s="3" t="s">
        <v>324</v>
      </c>
    </row>
    <row r="30" spans="1:3">
      <c r="A30" s="4" t="s">
        <v>432</v>
      </c>
      <c r="B30" s="5" t="n">
        <v>0</v>
      </c>
      <c r="C30" s="5" t="n">
        <v>367</v>
      </c>
    </row>
    <row r="31" spans="1:3">
      <c r="A31" s="4" t="s">
        <v>439</v>
      </c>
    </row>
    <row r="32" spans="1:3">
      <c r="A32" s="3" t="s">
        <v>324</v>
      </c>
    </row>
    <row r="33" spans="1:3">
      <c r="A33" s="4" t="s">
        <v>432</v>
      </c>
      <c r="B33" s="5" t="n">
        <v>0</v>
      </c>
      <c r="C33" s="5" t="n">
        <v>7362</v>
      </c>
    </row>
    <row r="34" spans="1:3">
      <c r="A34" s="4" t="s">
        <v>440</v>
      </c>
    </row>
    <row r="35" spans="1:3">
      <c r="A35" s="3" t="s">
        <v>324</v>
      </c>
    </row>
    <row r="36" spans="1:3">
      <c r="A36" s="4" t="s">
        <v>432</v>
      </c>
      <c r="B36" s="7" t="n">
        <v>0</v>
      </c>
      <c r="C36" s="7" t="n">
        <v>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3"/>
    <col customWidth="1" max="6" min="6" width="14"/>
    <col customWidth="1" max="7" min="7" width="14"/>
  </cols>
  <sheetData>
    <row r="1" spans="1:7">
      <c r="A1" s="1" t="s">
        <v>441</v>
      </c>
      <c r="B1" s="2" t="s">
        <v>1</v>
      </c>
    </row>
    <row r="2" spans="1:7">
      <c r="B2" s="2" t="s">
        <v>2</v>
      </c>
      <c r="C2" s="2" t="s">
        <v>30</v>
      </c>
      <c r="D2" s="2" t="s">
        <v>442</v>
      </c>
      <c r="E2" s="2" t="s">
        <v>443</v>
      </c>
      <c r="F2" s="2" t="s">
        <v>444</v>
      </c>
      <c r="G2" s="2" t="s">
        <v>445</v>
      </c>
    </row>
    <row r="3" spans="1:7">
      <c r="A3" s="3" t="s">
        <v>446</v>
      </c>
    </row>
    <row r="4" spans="1:7">
      <c r="A4" s="4" t="s">
        <v>63</v>
      </c>
      <c r="B4" s="5" t="n">
        <v>40000000</v>
      </c>
      <c r="C4" s="5" t="n">
        <v>40000000</v>
      </c>
      <c r="D4" s="5" t="n">
        <v>40000000</v>
      </c>
      <c r="E4" s="5" t="n">
        <v>30000000</v>
      </c>
    </row>
    <row r="5" spans="1:7">
      <c r="A5" s="4" t="s">
        <v>447</v>
      </c>
    </row>
    <row r="6" spans="1:7">
      <c r="A6" s="3" t="s">
        <v>446</v>
      </c>
    </row>
    <row r="7" spans="1:7">
      <c r="A7" s="4" t="s">
        <v>448</v>
      </c>
      <c r="B7" s="5" t="n">
        <v>4425781</v>
      </c>
    </row>
    <row r="8" spans="1:7">
      <c r="A8" s="4" t="s">
        <v>449</v>
      </c>
    </row>
    <row r="9" spans="1:7">
      <c r="A9" s="3" t="s">
        <v>446</v>
      </c>
    </row>
    <row r="10" spans="1:7">
      <c r="A10" s="4" t="s">
        <v>450</v>
      </c>
      <c r="B10" s="5" t="n">
        <v>8682296</v>
      </c>
    </row>
    <row r="11" spans="1:7">
      <c r="A11" s="4" t="s">
        <v>451</v>
      </c>
    </row>
    <row r="12" spans="1:7">
      <c r="A12" s="3" t="s">
        <v>446</v>
      </c>
    </row>
    <row r="13" spans="1:7">
      <c r="A13" s="4" t="s">
        <v>452</v>
      </c>
      <c r="B13" s="5" t="n">
        <v>5631781</v>
      </c>
    </row>
    <row r="14" spans="1:7">
      <c r="A14" s="4" t="s">
        <v>453</v>
      </c>
    </row>
    <row r="15" spans="1:7">
      <c r="A15" s="3" t="s">
        <v>446</v>
      </c>
    </row>
    <row r="16" spans="1:7">
      <c r="A16" s="4" t="s">
        <v>452</v>
      </c>
      <c r="B16" s="5" t="n">
        <v>1206000</v>
      </c>
    </row>
    <row r="17" spans="1:7">
      <c r="A17" s="4" t="s">
        <v>396</v>
      </c>
    </row>
    <row r="18" spans="1:7">
      <c r="A18" s="3" t="s">
        <v>446</v>
      </c>
    </row>
    <row r="19" spans="1:7">
      <c r="A19" s="4" t="s">
        <v>454</v>
      </c>
      <c r="B19" s="4" t="s">
        <v>359</v>
      </c>
    </row>
    <row r="20" spans="1:7">
      <c r="A20" s="4" t="s">
        <v>455</v>
      </c>
      <c r="B20" s="4" t="s">
        <v>332</v>
      </c>
    </row>
    <row r="21" spans="1:7">
      <c r="A21" s="4" t="s">
        <v>456</v>
      </c>
      <c r="B21" s="7" t="n">
        <v>3400</v>
      </c>
      <c r="C21" s="7" t="n">
        <v>1200</v>
      </c>
    </row>
    <row r="22" spans="1:7">
      <c r="A22" s="4" t="s">
        <v>457</v>
      </c>
      <c r="B22" s="9" t="n">
        <v>0.42</v>
      </c>
      <c r="C22" s="9" t="n">
        <v>1.25</v>
      </c>
    </row>
    <row r="23" spans="1:7">
      <c r="A23" s="4" t="s">
        <v>458</v>
      </c>
      <c r="B23" s="5" t="n">
        <v>0</v>
      </c>
      <c r="C23" s="5" t="n">
        <v>0</v>
      </c>
    </row>
    <row r="24" spans="1:7">
      <c r="A24" s="4" t="s">
        <v>459</v>
      </c>
      <c r="B24" s="7" t="n">
        <v>0</v>
      </c>
    </row>
    <row r="25" spans="1:7">
      <c r="A25" s="4" t="s">
        <v>399</v>
      </c>
    </row>
    <row r="26" spans="1:7">
      <c r="A26" s="3" t="s">
        <v>446</v>
      </c>
    </row>
    <row r="27" spans="1:7">
      <c r="A27" s="4" t="s">
        <v>454</v>
      </c>
      <c r="B27" s="4" t="s">
        <v>359</v>
      </c>
    </row>
    <row r="28" spans="1:7">
      <c r="A28" s="4" t="s">
        <v>456</v>
      </c>
      <c r="B28" s="7" t="n">
        <v>700</v>
      </c>
      <c r="C28" s="7" t="n">
        <v>100</v>
      </c>
    </row>
    <row r="29" spans="1:7">
      <c r="A29" s="4" t="s">
        <v>459</v>
      </c>
      <c r="B29" s="7" t="n">
        <v>0</v>
      </c>
    </row>
    <row r="30" spans="1:7">
      <c r="A30" s="4" t="s">
        <v>460</v>
      </c>
      <c r="B30" s="5" t="n">
        <v>476000</v>
      </c>
      <c r="F30" s="5" t="n">
        <v>6000</v>
      </c>
      <c r="G30" s="5" t="n">
        <v>248000</v>
      </c>
    </row>
    <row r="31" spans="1:7">
      <c r="A31" s="4" t="s">
        <v>461</v>
      </c>
      <c r="B31" s="7"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2</v>
      </c>
      <c r="B1" s="2" t="s">
        <v>1</v>
      </c>
    </row>
    <row r="2" spans="1:3">
      <c r="B2" s="2" t="s">
        <v>2</v>
      </c>
      <c r="C2" s="2" t="s">
        <v>30</v>
      </c>
    </row>
    <row r="3" spans="1:3">
      <c r="A3" s="3" t="s">
        <v>463</v>
      </c>
    </row>
    <row r="4" spans="1:3">
      <c r="A4" s="4" t="s">
        <v>464</v>
      </c>
      <c r="B4" s="5" t="n">
        <v>3461737</v>
      </c>
    </row>
    <row r="5" spans="1:3">
      <c r="A5" s="4" t="s">
        <v>465</v>
      </c>
      <c r="B5" s="5" t="n">
        <v>360000</v>
      </c>
    </row>
    <row r="6" spans="1:3">
      <c r="A6" s="4" t="s">
        <v>466</v>
      </c>
      <c r="B6" s="5" t="n">
        <v>0</v>
      </c>
      <c r="C6" s="5" t="n">
        <v>0</v>
      </c>
    </row>
    <row r="7" spans="1:3">
      <c r="A7" s="4" t="s">
        <v>467</v>
      </c>
      <c r="B7" s="5" t="n">
        <v>-2615737</v>
      </c>
    </row>
    <row r="8" spans="1:3">
      <c r="A8" s="4" t="s">
        <v>468</v>
      </c>
      <c r="B8" s="5" t="n">
        <v>1206000</v>
      </c>
      <c r="C8" s="5" t="n">
        <v>3461737</v>
      </c>
    </row>
    <row r="9" spans="1:3">
      <c r="A9" s="4" t="s">
        <v>469</v>
      </c>
      <c r="B9" s="5" t="n">
        <v>1206000</v>
      </c>
    </row>
    <row r="10" spans="1:3">
      <c r="A10" s="4" t="s">
        <v>470</v>
      </c>
      <c r="B10" s="5" t="n">
        <v>1206000</v>
      </c>
    </row>
    <row r="11" spans="1:3">
      <c r="A11" s="3" t="s">
        <v>471</v>
      </c>
    </row>
    <row r="12" spans="1:3">
      <c r="A12" s="4" t="s">
        <v>472</v>
      </c>
      <c r="B12" s="9" t="n">
        <v>3.36</v>
      </c>
    </row>
    <row r="13" spans="1:3">
      <c r="A13" s="4" t="s">
        <v>473</v>
      </c>
      <c r="B13" s="11" t="n">
        <v>0.78</v>
      </c>
    </row>
    <row r="14" spans="1:3">
      <c r="A14" s="4" t="s">
        <v>474</v>
      </c>
      <c r="B14" s="5" t="n">
        <v>0</v>
      </c>
    </row>
    <row r="15" spans="1:3">
      <c r="A15" s="4" t="s">
        <v>475</v>
      </c>
      <c r="B15" s="11" t="n">
        <v>3.44</v>
      </c>
    </row>
    <row r="16" spans="1:3">
      <c r="A16" s="4" t="s">
        <v>476</v>
      </c>
      <c r="B16" s="11" t="n">
        <v>2.44</v>
      </c>
      <c r="C16" s="9" t="n">
        <v>3.36</v>
      </c>
    </row>
    <row r="17" spans="1:3">
      <c r="A17" s="4" t="s">
        <v>477</v>
      </c>
      <c r="B17" s="11" t="n">
        <v>2.44</v>
      </c>
    </row>
    <row r="18" spans="1:3">
      <c r="A18" s="4" t="s">
        <v>478</v>
      </c>
      <c r="B18" s="9" t="n">
        <v>2.44</v>
      </c>
    </row>
    <row r="19" spans="1:3">
      <c r="A19" s="4" t="s">
        <v>479</v>
      </c>
      <c r="B19" s="4" t="s">
        <v>480</v>
      </c>
    </row>
    <row r="20" spans="1:3">
      <c r="A20" s="4" t="s">
        <v>481</v>
      </c>
      <c r="B20" s="4" t="s">
        <v>480</v>
      </c>
    </row>
    <row r="21" spans="1:3">
      <c r="A21" s="4" t="s">
        <v>482</v>
      </c>
      <c r="B21" s="4" t="s">
        <v>480</v>
      </c>
    </row>
    <row r="22" spans="1:3">
      <c r="A22" s="4" t="s">
        <v>483</v>
      </c>
      <c r="B22" s="7" t="n">
        <v>0</v>
      </c>
    </row>
    <row r="23" spans="1:3">
      <c r="A23" s="4" t="s">
        <v>484</v>
      </c>
      <c r="B23" s="5" t="n">
        <v>0</v>
      </c>
    </row>
    <row r="24" spans="1:3">
      <c r="A24" s="4" t="s">
        <v>485</v>
      </c>
      <c r="B2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3" t="s">
        <v>488</v>
      </c>
    </row>
    <row r="4" spans="1:2">
      <c r="A4" s="4" t="s">
        <v>489</v>
      </c>
      <c r="B4" s="5" t="n">
        <v>7165</v>
      </c>
    </row>
    <row r="5" spans="1:2">
      <c r="A5" s="4" t="s">
        <v>490</v>
      </c>
      <c r="B5" s="5" t="n">
        <v>476200</v>
      </c>
    </row>
    <row r="6" spans="1:2">
      <c r="A6" s="4" t="s">
        <v>491</v>
      </c>
      <c r="B6" s="5" t="n">
        <v>-417334</v>
      </c>
    </row>
    <row r="7" spans="1:2">
      <c r="A7" s="4" t="s">
        <v>492</v>
      </c>
      <c r="B7" s="5" t="n">
        <v>-66031</v>
      </c>
    </row>
    <row r="8" spans="1:2">
      <c r="A8" s="4" t="s">
        <v>493</v>
      </c>
      <c r="B8" s="5" t="n">
        <v>0</v>
      </c>
    </row>
    <row r="9" spans="1:2">
      <c r="A9" s="3" t="s">
        <v>494</v>
      </c>
    </row>
    <row r="10" spans="1:2">
      <c r="A10" s="4" t="s">
        <v>495</v>
      </c>
      <c r="B10" s="9" t="n">
        <v>4.01</v>
      </c>
    </row>
    <row r="11" spans="1:2">
      <c r="A11" s="4" t="s">
        <v>496</v>
      </c>
      <c r="B11" s="11" t="n">
        <v>0.99</v>
      </c>
    </row>
    <row r="12" spans="1:2">
      <c r="A12" s="4" t="s">
        <v>497</v>
      </c>
      <c r="B12" s="11" t="n">
        <v>1.04</v>
      </c>
    </row>
    <row r="13" spans="1:2">
      <c r="A13" s="4" t="s">
        <v>498</v>
      </c>
      <c r="B13" s="11" t="n">
        <v>0.99</v>
      </c>
    </row>
    <row r="14" spans="1:2">
      <c r="A14" s="4" t="s">
        <v>499</v>
      </c>
      <c r="B1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00</v>
      </c>
      <c r="B1" s="2" t="s">
        <v>1</v>
      </c>
    </row>
    <row r="2" spans="1:3">
      <c r="B2" s="2" t="s">
        <v>501</v>
      </c>
      <c r="C2" s="2" t="s">
        <v>502</v>
      </c>
    </row>
    <row r="3" spans="1:3">
      <c r="A3" s="4" t="s">
        <v>503</v>
      </c>
    </row>
    <row r="4" spans="1:3">
      <c r="A4" s="3" t="s">
        <v>504</v>
      </c>
    </row>
    <row r="5" spans="1:3">
      <c r="A5" s="4" t="s">
        <v>505</v>
      </c>
      <c r="B5" s="4" t="s">
        <v>506</v>
      </c>
    </row>
    <row r="6" spans="1:3">
      <c r="A6" s="4" t="s">
        <v>507</v>
      </c>
      <c r="B6" s="7" t="n">
        <v>18800000</v>
      </c>
    </row>
    <row r="7" spans="1:3">
      <c r="A7" s="4" t="s">
        <v>508</v>
      </c>
      <c r="B7" s="5" t="n">
        <v>15000000</v>
      </c>
    </row>
    <row r="8" spans="1:3">
      <c r="A8" s="4" t="s">
        <v>509</v>
      </c>
      <c r="B8" s="5" t="n">
        <v>3000000</v>
      </c>
    </row>
    <row r="9" spans="1:3">
      <c r="A9" s="4" t="s">
        <v>510</v>
      </c>
      <c r="B9" s="7" t="n">
        <v>4000000</v>
      </c>
    </row>
    <row r="10" spans="1:3">
      <c r="A10" s="4" t="s">
        <v>511</v>
      </c>
      <c r="B10" s="11" t="n">
        <v>2.5</v>
      </c>
    </row>
    <row r="11" spans="1:3">
      <c r="A11" s="4" t="s">
        <v>512</v>
      </c>
      <c r="B11" s="5" t="n">
        <v>2</v>
      </c>
    </row>
    <row r="12" spans="1:3">
      <c r="A12" s="4" t="s">
        <v>513</v>
      </c>
      <c r="B12" s="4" t="s">
        <v>514</v>
      </c>
    </row>
    <row r="13" spans="1:3">
      <c r="A13" s="4" t="s">
        <v>515</v>
      </c>
      <c r="B13" s="11" t="n">
        <v>1.25</v>
      </c>
    </row>
    <row r="14" spans="1:3">
      <c r="A14" s="4" t="s">
        <v>516</v>
      </c>
      <c r="B14" s="4" t="s">
        <v>517</v>
      </c>
    </row>
    <row r="15" spans="1:3">
      <c r="A15" s="4" t="s">
        <v>518</v>
      </c>
      <c r="B15" s="4" t="s">
        <v>519</v>
      </c>
    </row>
    <row r="16" spans="1:3">
      <c r="A16" s="4" t="s">
        <v>520</v>
      </c>
      <c r="C16" s="7" t="n">
        <v>5500000</v>
      </c>
    </row>
    <row r="17" spans="1:3">
      <c r="A17" s="4" t="s">
        <v>521</v>
      </c>
    </row>
    <row r="18" spans="1:3">
      <c r="A18" s="3" t="s">
        <v>504</v>
      </c>
    </row>
    <row r="19" spans="1:3">
      <c r="A19" s="4" t="s">
        <v>522</v>
      </c>
      <c r="B19" s="11" t="n">
        <v>1.75</v>
      </c>
    </row>
    <row r="20" spans="1:3">
      <c r="A20" s="4" t="s">
        <v>523</v>
      </c>
      <c r="B20" s="4" t="s">
        <v>287</v>
      </c>
    </row>
    <row r="21" spans="1:3">
      <c r="A21" s="4" t="s">
        <v>524</v>
      </c>
    </row>
    <row r="22" spans="1:3">
      <c r="A22" s="3" t="s">
        <v>504</v>
      </c>
    </row>
    <row r="23" spans="1:3">
      <c r="A23" s="4" t="s">
        <v>525</v>
      </c>
      <c r="B23" s="4" t="s">
        <v>526</v>
      </c>
    </row>
    <row r="24" spans="1:3">
      <c r="A24" s="4" t="s">
        <v>527</v>
      </c>
      <c r="B24" s="4" t="s">
        <v>519</v>
      </c>
    </row>
    <row r="25" spans="1:3">
      <c r="A25" s="4" t="s">
        <v>528</v>
      </c>
    </row>
    <row r="26" spans="1:3">
      <c r="A26" s="3" t="s">
        <v>504</v>
      </c>
    </row>
    <row r="27" spans="1:3">
      <c r="A27" s="4" t="s">
        <v>527</v>
      </c>
      <c r="B27" s="4" t="s">
        <v>529</v>
      </c>
    </row>
    <row r="28" spans="1:3">
      <c r="A28" s="4" t="s">
        <v>530</v>
      </c>
    </row>
    <row r="29" spans="1:3">
      <c r="A29" s="3" t="s">
        <v>504</v>
      </c>
    </row>
    <row r="30" spans="1:3">
      <c r="A30" s="4" t="s">
        <v>531</v>
      </c>
      <c r="B30" s="7" t="n">
        <v>5000000</v>
      </c>
    </row>
    <row r="31" spans="1:3">
      <c r="A31" s="4" t="s">
        <v>532</v>
      </c>
    </row>
    <row r="32" spans="1:3">
      <c r="A32" s="3" t="s">
        <v>504</v>
      </c>
    </row>
    <row r="33" spans="1:3">
      <c r="A33" s="4" t="s">
        <v>507</v>
      </c>
      <c r="B33" s="7" t="n">
        <v>1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0</v>
      </c>
    </row>
    <row r="3" spans="1:3">
      <c r="A3" s="3" t="s">
        <v>534</v>
      </c>
    </row>
    <row r="4" spans="1:3">
      <c r="A4" s="4" t="s">
        <v>535</v>
      </c>
      <c r="B4" s="7" t="n">
        <v>-15198000</v>
      </c>
      <c r="C4" s="7" t="n">
        <v>-5261000</v>
      </c>
    </row>
    <row r="5" spans="1:3">
      <c r="A5" s="4" t="s">
        <v>536</v>
      </c>
      <c r="B5" s="5" t="n">
        <v>-668000</v>
      </c>
      <c r="C5" s="5" t="n">
        <v>-1198000</v>
      </c>
    </row>
    <row r="6" spans="1:3">
      <c r="A6" s="4" t="s">
        <v>93</v>
      </c>
      <c r="B6" s="5" t="n">
        <v>-15866000</v>
      </c>
      <c r="C6" s="5" t="n">
        <v>-6459000</v>
      </c>
    </row>
    <row r="7" spans="1:3">
      <c r="A7" s="3" t="s">
        <v>537</v>
      </c>
    </row>
    <row r="8" spans="1:3">
      <c r="A8" s="4" t="s">
        <v>538</v>
      </c>
      <c r="B8" s="5" t="n">
        <v>516000</v>
      </c>
      <c r="C8" s="5" t="n">
        <v>698000</v>
      </c>
    </row>
    <row r="9" spans="1:3">
      <c r="A9" s="4" t="s">
        <v>539</v>
      </c>
      <c r="B9" s="5" t="n">
        <v>65000</v>
      </c>
      <c r="C9" s="5" t="n">
        <v>45000</v>
      </c>
    </row>
    <row r="10" spans="1:3">
      <c r="A10" s="4" t="s">
        <v>319</v>
      </c>
      <c r="B10" s="5" t="n">
        <v>0</v>
      </c>
      <c r="C10" s="5" t="n">
        <v>269000</v>
      </c>
    </row>
    <row r="11" spans="1:3">
      <c r="A11" s="4" t="s">
        <v>540</v>
      </c>
      <c r="B11" s="5" t="n">
        <v>-581000</v>
      </c>
      <c r="C11" s="5" t="n">
        <v>-1011000</v>
      </c>
    </row>
    <row r="12" spans="1:3">
      <c r="A12" s="4" t="s">
        <v>541</v>
      </c>
      <c r="B12" s="5" t="n">
        <v>0</v>
      </c>
      <c r="C12" s="5" t="n">
        <v>1000</v>
      </c>
    </row>
    <row r="13" spans="1:3">
      <c r="A13" s="3" t="s">
        <v>542</v>
      </c>
    </row>
    <row r="14" spans="1:3">
      <c r="A14" s="4" t="s">
        <v>543</v>
      </c>
      <c r="B14" s="5" t="n">
        <v>0</v>
      </c>
      <c r="C14" s="5" t="n">
        <v>452000</v>
      </c>
    </row>
    <row r="15" spans="1:3">
      <c r="A15" s="4" t="s">
        <v>544</v>
      </c>
      <c r="B15" s="5" t="n">
        <v>0</v>
      </c>
      <c r="C15" s="5" t="n">
        <v>1688000</v>
      </c>
    </row>
    <row r="16" spans="1:3">
      <c r="A16" s="4" t="s">
        <v>545</v>
      </c>
      <c r="B16" s="5" t="n">
        <v>242000</v>
      </c>
      <c r="C16" s="5" t="n">
        <v>695000</v>
      </c>
    </row>
    <row r="17" spans="1:3">
      <c r="A17" s="4" t="s">
        <v>546</v>
      </c>
      <c r="B17" s="5" t="n">
        <v>95196000</v>
      </c>
      <c r="C17" s="5" t="n">
        <v>84436000</v>
      </c>
    </row>
    <row r="18" spans="1:3">
      <c r="A18" s="4" t="s">
        <v>547</v>
      </c>
      <c r="B18" s="5" t="n">
        <v>-95438000</v>
      </c>
      <c r="C18" s="5" t="n">
        <v>-87108000</v>
      </c>
    </row>
    <row r="19" spans="1:3">
      <c r="A19" s="4" t="s">
        <v>548</v>
      </c>
      <c r="B19" s="5" t="n">
        <v>0</v>
      </c>
      <c r="C19" s="5" t="n">
        <v>163000</v>
      </c>
    </row>
    <row r="20" spans="1:3">
      <c r="A20" s="3" t="s">
        <v>549</v>
      </c>
    </row>
    <row r="21" spans="1:3">
      <c r="A21" s="4" t="s">
        <v>550</v>
      </c>
      <c r="B21" s="5" t="n">
        <v>0</v>
      </c>
      <c r="C21" s="5" t="n">
        <v>-164000</v>
      </c>
    </row>
    <row r="22" spans="1:3">
      <c r="A22" s="4" t="s">
        <v>551</v>
      </c>
      <c r="B22" s="5" t="n">
        <v>0</v>
      </c>
      <c r="C22" s="5" t="n">
        <v>-164000</v>
      </c>
    </row>
    <row r="23" spans="1:3">
      <c r="A23" s="4" t="s">
        <v>552</v>
      </c>
      <c r="B23" s="5" t="n">
        <v>0</v>
      </c>
      <c r="C23" s="7" t="n">
        <v>0</v>
      </c>
    </row>
    <row r="24" spans="1:3">
      <c r="A24" s="4" t="s">
        <v>553</v>
      </c>
      <c r="B24" s="7" t="n">
        <v>-7500000</v>
      </c>
    </row>
    <row r="25" spans="1:3">
      <c r="A25" s="3" t="s">
        <v>554</v>
      </c>
    </row>
    <row r="26" spans="1:3">
      <c r="A26" s="4" t="s">
        <v>555</v>
      </c>
      <c r="B26" s="4" t="s">
        <v>556</v>
      </c>
      <c r="C26" s="4" t="s">
        <v>556</v>
      </c>
    </row>
    <row r="27" spans="1:3">
      <c r="A27" s="4" t="s">
        <v>557</v>
      </c>
      <c r="B27" s="4" t="s">
        <v>558</v>
      </c>
      <c r="C27" s="4" t="s">
        <v>559</v>
      </c>
    </row>
    <row r="28" spans="1:3">
      <c r="A28" s="4" t="s">
        <v>560</v>
      </c>
      <c r="B28" s="4" t="s">
        <v>561</v>
      </c>
      <c r="C28" s="4" t="s">
        <v>562</v>
      </c>
    </row>
    <row r="29" spans="1:3">
      <c r="A29" s="4" t="s">
        <v>545</v>
      </c>
      <c r="B29" s="4" t="s">
        <v>563</v>
      </c>
      <c r="C29" s="4" t="s">
        <v>564</v>
      </c>
    </row>
    <row r="30" spans="1:3">
      <c r="A30" s="4" t="s">
        <v>565</v>
      </c>
      <c r="B30" s="4" t="s">
        <v>566</v>
      </c>
      <c r="C30" s="4" t="s">
        <v>567</v>
      </c>
    </row>
    <row r="31" spans="1:3">
      <c r="A31" s="4" t="s">
        <v>568</v>
      </c>
      <c r="B31" s="4" t="s">
        <v>569</v>
      </c>
      <c r="C31" s="4" t="s">
        <v>570</v>
      </c>
    </row>
    <row r="32" spans="1:3">
      <c r="A32" s="4" t="s">
        <v>571</v>
      </c>
      <c r="B32" s="4" t="s">
        <v>572</v>
      </c>
      <c r="C32" s="4" t="s">
        <v>573</v>
      </c>
    </row>
    <row r="33" spans="1:3">
      <c r="A33" s="4" t="s">
        <v>574</v>
      </c>
      <c r="B33" s="4" t="s">
        <v>575</v>
      </c>
      <c r="C33" s="4" t="s">
        <v>576</v>
      </c>
    </row>
    <row r="34" spans="1:3">
      <c r="A34" s="4" t="s">
        <v>553</v>
      </c>
      <c r="B34" s="4" t="s">
        <v>577</v>
      </c>
      <c r="C34" s="4" t="s">
        <v>578</v>
      </c>
    </row>
    <row r="35" spans="1:3">
      <c r="A35" s="4" t="s">
        <v>579</v>
      </c>
      <c r="B35" s="4" t="s">
        <v>580</v>
      </c>
      <c r="C35" s="4" t="s">
        <v>580</v>
      </c>
    </row>
    <row r="36" spans="1:3">
      <c r="A36" s="3" t="s">
        <v>581</v>
      </c>
    </row>
    <row r="37" spans="1:3">
      <c r="A37" s="4" t="s">
        <v>350</v>
      </c>
      <c r="B37" s="7" t="n">
        <v>2351000</v>
      </c>
    </row>
    <row r="38" spans="1:3">
      <c r="A38" s="4" t="s">
        <v>582</v>
      </c>
      <c r="B38" s="5" t="n">
        <v>37000</v>
      </c>
    </row>
    <row r="39" spans="1:3">
      <c r="A39" s="4" t="s">
        <v>583</v>
      </c>
      <c r="B39" s="5" t="n">
        <v>0</v>
      </c>
    </row>
    <row r="40" spans="1:3">
      <c r="A40" s="4" t="s">
        <v>584</v>
      </c>
      <c r="B40" s="5" t="n">
        <v>2388000</v>
      </c>
      <c r="C40" s="7" t="n">
        <v>2351000</v>
      </c>
    </row>
    <row r="41" spans="1:3">
      <c r="A41" s="4" t="s">
        <v>300</v>
      </c>
      <c r="B41" s="5" t="n">
        <v>0</v>
      </c>
      <c r="C41" s="7" t="n">
        <v>0</v>
      </c>
    </row>
    <row r="42" spans="1:3">
      <c r="A42" s="4" t="s">
        <v>585</v>
      </c>
    </row>
    <row r="43" spans="1:3">
      <c r="A43" s="3" t="s">
        <v>586</v>
      </c>
    </row>
    <row r="44" spans="1:3">
      <c r="A44" s="4" t="s">
        <v>587</v>
      </c>
      <c r="B44" s="5" t="n">
        <v>4100000</v>
      </c>
    </row>
    <row r="45" spans="1:3">
      <c r="A45" s="4" t="s">
        <v>588</v>
      </c>
    </row>
    <row r="46" spans="1:3">
      <c r="A46" s="3" t="s">
        <v>589</v>
      </c>
    </row>
    <row r="47" spans="1:3">
      <c r="A47" s="4" t="s">
        <v>590</v>
      </c>
      <c r="B47" s="7" t="n">
        <v>2746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91</v>
      </c>
      <c r="B1" s="2" t="s">
        <v>1</v>
      </c>
    </row>
    <row r="2" spans="1:3">
      <c r="B2" s="2" t="s">
        <v>592</v>
      </c>
      <c r="C2" s="2" t="s">
        <v>268</v>
      </c>
    </row>
    <row r="3" spans="1:3">
      <c r="A3" s="3" t="s">
        <v>593</v>
      </c>
    </row>
    <row r="4" spans="1:3">
      <c r="A4" s="4" t="s">
        <v>594</v>
      </c>
      <c r="B4" s="4" t="s">
        <v>343</v>
      </c>
    </row>
    <row r="5" spans="1:3">
      <c r="A5" s="4" t="s">
        <v>595</v>
      </c>
      <c r="B5" s="4" t="s">
        <v>343</v>
      </c>
    </row>
    <row r="6" spans="1:3">
      <c r="A6" s="4" t="s">
        <v>289</v>
      </c>
      <c r="B6" s="7" t="n">
        <v>1200</v>
      </c>
    </row>
    <row r="7" spans="1:3">
      <c r="A7" s="4" t="s">
        <v>596</v>
      </c>
      <c r="B7" s="5" t="n">
        <v>200</v>
      </c>
      <c r="C7" s="7" t="n">
        <v>100</v>
      </c>
    </row>
    <row r="8" spans="1:3">
      <c r="A8" s="4" t="s">
        <v>597</v>
      </c>
      <c r="B8" s="5" t="n">
        <v>1500</v>
      </c>
      <c r="C8" s="7" t="n">
        <v>1500</v>
      </c>
    </row>
    <row r="9" spans="1:3">
      <c r="A9" s="3" t="s">
        <v>598</v>
      </c>
    </row>
    <row r="10" spans="1:3">
      <c r="A10" s="5" t="n">
        <v>2017</v>
      </c>
      <c r="B10" s="5" t="n">
        <v>1203</v>
      </c>
    </row>
    <row r="11" spans="1:3">
      <c r="A11" s="5" t="n">
        <v>2018</v>
      </c>
      <c r="B11" s="5" t="n">
        <v>1224</v>
      </c>
    </row>
    <row r="12" spans="1:3">
      <c r="A12" s="5" t="n">
        <v>2019</v>
      </c>
      <c r="B12" s="5" t="n">
        <v>1247</v>
      </c>
    </row>
    <row r="13" spans="1:3">
      <c r="A13" s="5" t="n">
        <v>2020</v>
      </c>
      <c r="B13" s="5" t="n">
        <v>1270</v>
      </c>
    </row>
    <row r="14" spans="1:3">
      <c r="A14" s="5" t="n">
        <v>2021</v>
      </c>
      <c r="B14" s="5" t="n">
        <v>1294</v>
      </c>
    </row>
    <row r="15" spans="1:3">
      <c r="A15" s="4" t="s">
        <v>599</v>
      </c>
      <c r="B15" s="5" t="n">
        <v>0</v>
      </c>
    </row>
    <row r="16" spans="1:3">
      <c r="A16" s="4" t="s">
        <v>600</v>
      </c>
      <c r="B16" s="7" t="n">
        <v>6238</v>
      </c>
    </row>
    <row r="17" spans="1:3">
      <c r="A17" s="4" t="s">
        <v>601</v>
      </c>
    </row>
    <row r="18" spans="1:3">
      <c r="A18" s="3" t="s">
        <v>593</v>
      </c>
    </row>
    <row r="19" spans="1:3">
      <c r="A19" s="4" t="s">
        <v>602</v>
      </c>
      <c r="B19" s="4" t="s">
        <v>343</v>
      </c>
    </row>
    <row r="20" spans="1:3">
      <c r="A20" s="4" t="s">
        <v>603</v>
      </c>
    </row>
    <row r="21" spans="1:3">
      <c r="A21" s="3" t="s">
        <v>604</v>
      </c>
    </row>
    <row r="22" spans="1:3">
      <c r="A22" s="4" t="s">
        <v>605</v>
      </c>
      <c r="B22" s="5" t="n">
        <v>1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06</v>
      </c>
      <c r="B1" s="2" t="s">
        <v>406</v>
      </c>
    </row>
    <row r="2" spans="1:2">
      <c r="A2" s="3" t="s">
        <v>170</v>
      </c>
    </row>
    <row r="3" spans="1:2">
      <c r="A3" s="4" t="s">
        <v>289</v>
      </c>
      <c r="B3" s="7" t="n">
        <v>1200</v>
      </c>
    </row>
    <row r="4" spans="1:2">
      <c r="A4" s="4" t="s">
        <v>600</v>
      </c>
      <c r="B4" s="7" t="n">
        <v>62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7</v>
      </c>
      <c r="B1" s="2" t="s">
        <v>1</v>
      </c>
    </row>
    <row r="2" spans="1:3">
      <c r="B2" s="2" t="s">
        <v>608</v>
      </c>
      <c r="C2" s="2" t="s">
        <v>268</v>
      </c>
    </row>
    <row r="3" spans="1:3">
      <c r="A3" s="3" t="s">
        <v>609</v>
      </c>
    </row>
    <row r="4" spans="1:3">
      <c r="A4" s="4" t="s">
        <v>610</v>
      </c>
      <c r="B4" s="5" t="n">
        <v>30</v>
      </c>
    </row>
    <row r="5" spans="1:3">
      <c r="A5" s="4" t="s">
        <v>302</v>
      </c>
    </row>
    <row r="6" spans="1:3">
      <c r="A6" s="3" t="s">
        <v>609</v>
      </c>
    </row>
    <row r="7" spans="1:3">
      <c r="A7" s="4" t="s">
        <v>611</v>
      </c>
      <c r="B7" s="7" t="n">
        <v>31753</v>
      </c>
      <c r="C7" s="7" t="n">
        <v>57421</v>
      </c>
    </row>
    <row r="8" spans="1:3">
      <c r="A8" s="4" t="s">
        <v>612</v>
      </c>
    </row>
    <row r="9" spans="1:3">
      <c r="A9" s="3" t="s">
        <v>609</v>
      </c>
    </row>
    <row r="10" spans="1:3">
      <c r="A10" s="4" t="s">
        <v>611</v>
      </c>
      <c r="B10" s="5" t="n">
        <v>21409</v>
      </c>
      <c r="C10" s="5" t="n">
        <v>43068</v>
      </c>
    </row>
    <row r="11" spans="1:3">
      <c r="A11" s="4" t="s">
        <v>613</v>
      </c>
    </row>
    <row r="12" spans="1:3">
      <c r="A12" s="3" t="s">
        <v>609</v>
      </c>
    </row>
    <row r="13" spans="1:3">
      <c r="A13" s="4" t="s">
        <v>611</v>
      </c>
      <c r="B13" s="5" t="n">
        <v>7693</v>
      </c>
      <c r="C13" s="5" t="n">
        <v>12434</v>
      </c>
    </row>
    <row r="14" spans="1:3">
      <c r="A14" s="4" t="s">
        <v>614</v>
      </c>
    </row>
    <row r="15" spans="1:3">
      <c r="A15" s="3" t="s">
        <v>609</v>
      </c>
    </row>
    <row r="16" spans="1:3">
      <c r="A16" s="4" t="s">
        <v>611</v>
      </c>
      <c r="B16" s="7" t="n">
        <v>2651</v>
      </c>
      <c r="C16" s="7" t="n">
        <v>19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615</v>
      </c>
      <c r="B1" s="2" t="s">
        <v>1</v>
      </c>
    </row>
    <row r="2" spans="1:2">
      <c r="B2" s="2" t="s">
        <v>406</v>
      </c>
    </row>
    <row r="3" spans="1:2">
      <c r="A3" s="3" t="s">
        <v>616</v>
      </c>
    </row>
    <row r="4" spans="1:2">
      <c r="A4" s="4" t="s">
        <v>617</v>
      </c>
      <c r="B4" s="7" t="n">
        <v>0</v>
      </c>
    </row>
    <row r="5" spans="1:2">
      <c r="A5" s="4" t="s">
        <v>618</v>
      </c>
      <c r="B5" s="4" t="s">
        <v>274</v>
      </c>
    </row>
    <row r="6" spans="1:2">
      <c r="A6" s="4" t="s">
        <v>619</v>
      </c>
    </row>
    <row r="7" spans="1:2">
      <c r="A7" s="3" t="s">
        <v>616</v>
      </c>
    </row>
    <row r="8" spans="1:2">
      <c r="A8" s="4" t="s">
        <v>617</v>
      </c>
      <c r="B8" s="7" t="n">
        <v>6</v>
      </c>
    </row>
    <row r="9" spans="1:2">
      <c r="A9" s="4" t="s">
        <v>620</v>
      </c>
    </row>
    <row r="10" spans="1:2">
      <c r="A10" s="3" t="s">
        <v>616</v>
      </c>
    </row>
    <row r="11" spans="1:2">
      <c r="A11" s="4" t="s">
        <v>617</v>
      </c>
      <c r="B11" s="7"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48"/>
  </cols>
  <sheetData>
    <row r="1" spans="1:7">
      <c r="A1" s="1" t="s">
        <v>92</v>
      </c>
      <c r="B1" s="2" t="s">
        <v>93</v>
      </c>
      <c r="C1" s="2" t="s">
        <v>94</v>
      </c>
      <c r="D1" s="2" t="s">
        <v>95</v>
      </c>
      <c r="E1" s="2" t="s">
        <v>96</v>
      </c>
      <c r="F1" s="2" t="s">
        <v>97</v>
      </c>
      <c r="G1" s="2" t="s">
        <v>98</v>
      </c>
    </row>
    <row r="2" spans="1:7">
      <c r="A2" s="4" t="s">
        <v>99</v>
      </c>
      <c r="B2" s="7" t="n">
        <v>18793</v>
      </c>
      <c r="C2" s="7" t="n">
        <v>23</v>
      </c>
      <c r="D2" s="7" t="n">
        <v>-231</v>
      </c>
      <c r="E2" s="7" t="n">
        <v>302667</v>
      </c>
      <c r="F2" s="7" t="n">
        <v>-283995</v>
      </c>
      <c r="G2" s="7" t="n">
        <v>329</v>
      </c>
    </row>
    <row r="3" spans="1:7">
      <c r="A3" s="4" t="s">
        <v>100</v>
      </c>
      <c r="C3" s="5" t="n">
        <v>23162</v>
      </c>
      <c r="D3" s="5" t="n">
        <v>56</v>
      </c>
    </row>
    <row r="4" spans="1:7">
      <c r="A4" s="3" t="s">
        <v>101</v>
      </c>
    </row>
    <row r="5" spans="1:7">
      <c r="A5" s="4" t="s">
        <v>102</v>
      </c>
      <c r="B5" s="5" t="n">
        <v>0</v>
      </c>
      <c r="E5" s="4" t="s">
        <v>48</v>
      </c>
    </row>
    <row r="6" spans="1:7">
      <c r="A6" s="4" t="s">
        <v>103</v>
      </c>
      <c r="C6" s="5" t="n">
        <v>9</v>
      </c>
    </row>
    <row r="7" spans="1:7">
      <c r="A7" s="4" t="s">
        <v>104</v>
      </c>
      <c r="B7" s="5" t="n">
        <v>-9</v>
      </c>
      <c r="D7" s="7" t="n">
        <v>-9</v>
      </c>
    </row>
    <row r="8" spans="1:7">
      <c r="A8" s="4" t="s">
        <v>105</v>
      </c>
      <c r="D8" s="5" t="n">
        <v>6</v>
      </c>
    </row>
    <row r="9" spans="1:7">
      <c r="A9" s="4" t="s">
        <v>106</v>
      </c>
      <c r="B9" s="5" t="n">
        <v>-197</v>
      </c>
      <c r="G9" s="5" t="n">
        <v>-197</v>
      </c>
    </row>
    <row r="10" spans="1:7">
      <c r="A10" s="4" t="s">
        <v>107</v>
      </c>
      <c r="B10" s="5" t="n">
        <v>1427</v>
      </c>
      <c r="E10" s="5" t="n">
        <v>1427</v>
      </c>
    </row>
    <row r="11" spans="1:7">
      <c r="A11" s="4" t="s">
        <v>85</v>
      </c>
      <c r="B11" s="5" t="n">
        <v>-6459</v>
      </c>
      <c r="F11" s="5" t="n">
        <v>-6459</v>
      </c>
    </row>
    <row r="12" spans="1:7">
      <c r="A12" s="4" t="s">
        <v>108</v>
      </c>
      <c r="B12" s="5" t="n">
        <v>13555</v>
      </c>
      <c r="C12" s="7" t="n">
        <v>23</v>
      </c>
      <c r="D12" s="7" t="n">
        <v>-240</v>
      </c>
      <c r="E12" s="5" t="n">
        <v>304094</v>
      </c>
      <c r="F12" s="5" t="n">
        <v>-290454</v>
      </c>
      <c r="G12" s="5" t="n">
        <v>132</v>
      </c>
    </row>
    <row r="13" spans="1:7">
      <c r="A13" s="4" t="s">
        <v>109</v>
      </c>
      <c r="C13" s="5" t="n">
        <v>23171</v>
      </c>
      <c r="D13" s="5" t="n">
        <v>62</v>
      </c>
    </row>
    <row r="14" spans="1:7">
      <c r="A14" s="3" t="s">
        <v>101</v>
      </c>
    </row>
    <row r="15" spans="1:7">
      <c r="A15" s="4" t="s">
        <v>102</v>
      </c>
      <c r="B15" s="5" t="n">
        <v>0</v>
      </c>
    </row>
    <row r="16" spans="1:7">
      <c r="A16" s="4" t="s">
        <v>103</v>
      </c>
      <c r="C16" s="5" t="n">
        <v>303</v>
      </c>
    </row>
    <row r="17" spans="1:7">
      <c r="A17" s="4" t="s">
        <v>104</v>
      </c>
      <c r="B17" s="5" t="n">
        <v>-33</v>
      </c>
      <c r="D17" s="7" t="n">
        <v>-33</v>
      </c>
    </row>
    <row r="18" spans="1:7">
      <c r="A18" s="4" t="s">
        <v>105</v>
      </c>
      <c r="D18" s="5" t="n">
        <v>114</v>
      </c>
    </row>
    <row r="19" spans="1:7">
      <c r="A19" s="4" t="s">
        <v>106</v>
      </c>
      <c r="B19" s="5" t="n">
        <v>-132</v>
      </c>
      <c r="G19" s="5" t="n">
        <v>-132</v>
      </c>
    </row>
    <row r="20" spans="1:7">
      <c r="A20" s="4" t="s">
        <v>107</v>
      </c>
      <c r="B20" s="5" t="n">
        <v>2658</v>
      </c>
      <c r="E20" s="5" t="n">
        <v>2658</v>
      </c>
    </row>
    <row r="21" spans="1:7">
      <c r="A21" s="4" t="s">
        <v>85</v>
      </c>
      <c r="B21" s="5" t="n">
        <v>-15866</v>
      </c>
      <c r="F21" s="5" t="n">
        <v>-15866</v>
      </c>
    </row>
    <row r="22" spans="1:7">
      <c r="A22" s="4" t="s">
        <v>110</v>
      </c>
      <c r="B22" s="7" t="n">
        <v>182</v>
      </c>
      <c r="C22" s="7" t="n">
        <v>23</v>
      </c>
      <c r="D22" s="7" t="n">
        <v>-273</v>
      </c>
      <c r="E22" s="7" t="n">
        <v>306752</v>
      </c>
      <c r="F22" s="7" t="n">
        <v>-306320</v>
      </c>
      <c r="G22" s="7" t="n">
        <v>0</v>
      </c>
    </row>
    <row r="23" spans="1:7">
      <c r="A23" s="4" t="s">
        <v>111</v>
      </c>
      <c r="C23" s="5" t="n">
        <v>23474</v>
      </c>
      <c r="D23" s="5" t="n">
        <v>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5</v>
      </c>
      <c r="B4" s="7" t="n">
        <v>-15866</v>
      </c>
      <c r="C4" s="7" t="n">
        <v>-6459</v>
      </c>
    </row>
    <row r="5" spans="1:3">
      <c r="A5" s="4" t="s">
        <v>114</v>
      </c>
      <c r="B5" s="5" t="n">
        <v>14420</v>
      </c>
      <c r="C5" s="5" t="n">
        <v>5134</v>
      </c>
    </row>
    <row r="6" spans="1:3">
      <c r="A6" s="4" t="s">
        <v>115</v>
      </c>
      <c r="B6" s="5" t="n">
        <v>-1446</v>
      </c>
      <c r="C6" s="5" t="n">
        <v>-1325</v>
      </c>
    </row>
    <row r="7" spans="1:3">
      <c r="A7" s="3" t="s">
        <v>116</v>
      </c>
    </row>
    <row r="8" spans="1:3">
      <c r="A8" s="4" t="s">
        <v>117</v>
      </c>
      <c r="B8" s="5" t="n">
        <v>1</v>
      </c>
      <c r="C8" s="5" t="n">
        <v>1</v>
      </c>
    </row>
    <row r="9" spans="1:3">
      <c r="A9" s="3" t="s">
        <v>118</v>
      </c>
    </row>
    <row r="10" spans="1:3">
      <c r="A10" s="4" t="s">
        <v>119</v>
      </c>
      <c r="B10" s="5" t="n">
        <v>-41</v>
      </c>
      <c r="C10" s="5" t="n">
        <v>0</v>
      </c>
    </row>
    <row r="11" spans="1:3">
      <c r="A11" s="4" t="s">
        <v>120</v>
      </c>
      <c r="B11" s="5" t="n">
        <v>-65</v>
      </c>
      <c r="C11" s="5" t="n">
        <v>0</v>
      </c>
    </row>
    <row r="12" spans="1:3">
      <c r="A12" s="4" t="s">
        <v>42</v>
      </c>
      <c r="B12" s="5" t="n">
        <v>31</v>
      </c>
      <c r="C12" s="5" t="n">
        <v>0</v>
      </c>
    </row>
    <row r="13" spans="1:3">
      <c r="A13" s="4" t="s">
        <v>43</v>
      </c>
      <c r="B13" s="5" t="n">
        <v>48</v>
      </c>
      <c r="C13" s="5" t="n">
        <v>0</v>
      </c>
    </row>
    <row r="14" spans="1:3">
      <c r="A14" s="4" t="s">
        <v>121</v>
      </c>
      <c r="B14" s="5" t="n">
        <v>-1472</v>
      </c>
      <c r="C14" s="5" t="n">
        <v>-1324</v>
      </c>
    </row>
    <row r="15" spans="1:3">
      <c r="A15" s="4" t="s">
        <v>122</v>
      </c>
      <c r="B15" s="5" t="n">
        <v>-5697</v>
      </c>
      <c r="C15" s="5" t="n">
        <v>-255</v>
      </c>
    </row>
    <row r="16" spans="1:3">
      <c r="A16" s="4" t="s">
        <v>123</v>
      </c>
      <c r="B16" s="5" t="n">
        <v>-7169</v>
      </c>
      <c r="C16" s="5" t="n">
        <v>-1579</v>
      </c>
    </row>
    <row r="17" spans="1:3">
      <c r="A17" s="3" t="s">
        <v>124</v>
      </c>
    </row>
    <row r="18" spans="1:3">
      <c r="A18" s="4" t="s">
        <v>125</v>
      </c>
      <c r="B18" s="5" t="n">
        <v>3</v>
      </c>
      <c r="C18" s="5" t="n">
        <v>2</v>
      </c>
    </row>
    <row r="19" spans="1:3">
      <c r="A19" s="4" t="s">
        <v>126</v>
      </c>
      <c r="B19" s="5" t="n">
        <v>-3</v>
      </c>
      <c r="C19" s="5" t="n">
        <v>-2</v>
      </c>
    </row>
    <row r="20" spans="1:3">
      <c r="A20" s="4" t="s">
        <v>127</v>
      </c>
      <c r="B20" s="5" t="n">
        <v>-3163</v>
      </c>
      <c r="C20" s="5" t="n">
        <v>-777</v>
      </c>
    </row>
    <row r="21" spans="1:3">
      <c r="A21" s="4" t="s">
        <v>128</v>
      </c>
      <c r="B21" s="5" t="n">
        <v>-3166</v>
      </c>
      <c r="C21" s="5" t="n">
        <v>-779</v>
      </c>
    </row>
    <row r="22" spans="1:3">
      <c r="A22" s="3" t="s">
        <v>129</v>
      </c>
    </row>
    <row r="23" spans="1:3">
      <c r="A23" s="4" t="s">
        <v>130</v>
      </c>
      <c r="B23" s="5" t="n">
        <v>33</v>
      </c>
      <c r="C23" s="5" t="n">
        <v>9</v>
      </c>
    </row>
    <row r="24" spans="1:3">
      <c r="A24" s="4" t="s">
        <v>131</v>
      </c>
      <c r="B24" s="5" t="n">
        <v>-33</v>
      </c>
      <c r="C24" s="5" t="n">
        <v>-9</v>
      </c>
    </row>
    <row r="25" spans="1:3">
      <c r="A25" s="4" t="s">
        <v>132</v>
      </c>
      <c r="B25" s="5" t="n">
        <v>-33</v>
      </c>
      <c r="C25" s="5" t="n">
        <v>-9</v>
      </c>
    </row>
    <row r="26" spans="1:3">
      <c r="A26" s="4" t="s">
        <v>133</v>
      </c>
      <c r="B26" s="5" t="n">
        <v>-323</v>
      </c>
      <c r="C26" s="5" t="n">
        <v>-197</v>
      </c>
    </row>
    <row r="27" spans="1:3">
      <c r="A27" s="4" t="s">
        <v>134</v>
      </c>
      <c r="B27" s="5" t="n">
        <v>-10691</v>
      </c>
      <c r="C27" s="5" t="n">
        <v>-2564</v>
      </c>
    </row>
    <row r="28" spans="1:3">
      <c r="A28" s="4" t="s">
        <v>135</v>
      </c>
      <c r="B28" s="5" t="n">
        <v>12260</v>
      </c>
      <c r="C28" s="5" t="n">
        <v>14824</v>
      </c>
    </row>
    <row r="29" spans="1:3">
      <c r="A29" s="4" t="s">
        <v>136</v>
      </c>
      <c r="B29" s="5" t="n">
        <v>1569</v>
      </c>
      <c r="C29" s="5" t="n">
        <v>12260</v>
      </c>
    </row>
    <row r="30" spans="1:3">
      <c r="A30" s="3" t="s">
        <v>137</v>
      </c>
    </row>
    <row r="31" spans="1:3">
      <c r="A31" s="4" t="s">
        <v>138</v>
      </c>
      <c r="B31" s="5" t="n">
        <v>332</v>
      </c>
      <c r="C31" s="5" t="n">
        <v>354</v>
      </c>
    </row>
    <row r="32" spans="1:3">
      <c r="A32" s="4" t="s">
        <v>139</v>
      </c>
      <c r="B32" s="7" t="n">
        <v>0</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40</v>
      </c>
      <c r="B1" s="2" t="s">
        <v>141</v>
      </c>
      <c r="C1" s="2" t="s">
        <v>142</v>
      </c>
      <c r="D1" s="2" t="s">
        <v>2</v>
      </c>
      <c r="E1" s="2" t="s">
        <v>30</v>
      </c>
    </row>
    <row r="2" spans="1:5">
      <c r="A2" s="3" t="s">
        <v>143</v>
      </c>
    </row>
    <row r="3" spans="1:5">
      <c r="A3" s="4" t="s">
        <v>83</v>
      </c>
      <c r="B3" s="7" t="n">
        <v>-6597</v>
      </c>
      <c r="C3" s="7" t="n">
        <v>-6597</v>
      </c>
      <c r="D3" s="7" t="n">
        <v>-6597</v>
      </c>
      <c r="E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0:10:45Z</dcterms:created>
  <dcterms:modified xmlns:dcterms="http://purl.org/dc/terms/" xmlns:xsi="http://www.w3.org/2001/XMLSchema-instance" xsi:type="dcterms:W3CDTF">2017-03-14T10:10:45Z</dcterms:modified>
</cp:coreProperties>
</file>